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Capitalized Technology" sheetId="10" state="visible" r:id="rId10"/>
    <sheet xmlns:r="http://schemas.openxmlformats.org/officeDocument/2006/relationships" name="Intangible Assets" sheetId="11" state="visible" r:id="rId11"/>
    <sheet xmlns:r="http://schemas.openxmlformats.org/officeDocument/2006/relationships" name="Note Payable - Related Party" sheetId="12" state="visible" r:id="rId12"/>
    <sheet xmlns:r="http://schemas.openxmlformats.org/officeDocument/2006/relationships" name="Revolving Credit Facility - Rel" sheetId="13" state="visible" r:id="rId13"/>
    <sheet xmlns:r="http://schemas.openxmlformats.org/officeDocument/2006/relationships" name="Commitments and Contingencies" sheetId="14" state="visible" r:id="rId14"/>
    <sheet xmlns:r="http://schemas.openxmlformats.org/officeDocument/2006/relationships" name="Employment Agreemen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pitalized Technology (Tables)"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Going Concern and Managemen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Capitalized Technology (Details" sheetId="30" state="visible" r:id="rId30"/>
    <sheet xmlns:r="http://schemas.openxmlformats.org/officeDocument/2006/relationships" name="Capitalized Technology - Schedu"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Intangible Assets - Schedule _2" sheetId="34" state="visible" r:id="rId34"/>
    <sheet xmlns:r="http://schemas.openxmlformats.org/officeDocument/2006/relationships" name="Note Payable - Related Party (D" sheetId="35" state="visible" r:id="rId35"/>
    <sheet xmlns:r="http://schemas.openxmlformats.org/officeDocument/2006/relationships" name="Revolving Credit Facility - R_2" sheetId="36" state="visible" r:id="rId36"/>
    <sheet xmlns:r="http://schemas.openxmlformats.org/officeDocument/2006/relationships" name="Commitments and Contingencies (" sheetId="37" state="visible" r:id="rId37"/>
    <sheet xmlns:r="http://schemas.openxmlformats.org/officeDocument/2006/relationships" name="Employment Agreement (Details N" sheetId="38" state="visible" r:id="rId38"/>
    <sheet xmlns:r="http://schemas.openxmlformats.org/officeDocument/2006/relationships" name="Income Taxes (Details Narrative" sheetId="39" state="visible" r:id="rId39"/>
    <sheet xmlns:r="http://schemas.openxmlformats.org/officeDocument/2006/relationships" name="Stock-Based Compensation (Detai"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egment Information - Schedule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9</t>
  </si>
  <si>
    <t>May 17, 2019</t>
  </si>
  <si>
    <t>Document And Entity Information</t>
  </si>
  <si>
    <t>Entity Registrant Name</t>
  </si>
  <si>
    <t>Professional Diversity Network, Inc.</t>
  </si>
  <si>
    <t>Entity Central Index Key</t>
  </si>
  <si>
    <t>000154629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PDN</t>
  </si>
  <si>
    <t>Document Fiscal Period Focus</t>
  </si>
  <si>
    <t>Q1</t>
  </si>
  <si>
    <t>Document Fiscal Year Focus</t>
  </si>
  <si>
    <t>2019</t>
  </si>
  <si>
    <t>Condensed Consolidated Balance Sheets - USD ($)</t>
  </si>
  <si>
    <t>Dec. 31, 2018</t>
  </si>
  <si>
    <t>Current Assets:</t>
  </si>
  <si>
    <t>Cash and cash equivalents (Amounts related to variable interest entity of $341,800 and $683,043 as of March 31, 2019 and December 31, 2018, respectively)</t>
  </si>
  <si>
    <t>Accounts receivable, net</t>
  </si>
  <si>
    <t>Incremental direct costs</t>
  </si>
  <si>
    <t>Prepaid expenses and other current assets</t>
  </si>
  <si>
    <t>Current assets from discontinued operations</t>
  </si>
  <si>
    <t>Total current assets</t>
  </si>
  <si>
    <t>Property and equipment, net</t>
  </si>
  <si>
    <t>Capitalized technology, net</t>
  </si>
  <si>
    <t>Goodwill</t>
  </si>
  <si>
    <t>Intangible assets, net</t>
  </si>
  <si>
    <t>Right-of-use assets</t>
  </si>
  <si>
    <t xml:space="preserve"> </t>
  </si>
  <si>
    <t>Merchant reserve</t>
  </si>
  <si>
    <t>Security deposits</t>
  </si>
  <si>
    <t>Total assets</t>
  </si>
  <si>
    <t>Current Liabilities:</t>
  </si>
  <si>
    <t>Accounts payable</t>
  </si>
  <si>
    <t>Accrued expenses</t>
  </si>
  <si>
    <t>Deferred revenue</t>
  </si>
  <si>
    <t>Note Payable - related party</t>
  </si>
  <si>
    <t>Revolving Credit Facility- related party</t>
  </si>
  <si>
    <t>Lease liability, current portion</t>
  </si>
  <si>
    <t>Current liabilities from discontinued operations</t>
  </si>
  <si>
    <t>Total current liabilities</t>
  </si>
  <si>
    <t>Deferred tax liability</t>
  </si>
  <si>
    <t>Deferred rent</t>
  </si>
  <si>
    <t>Other liabilities</t>
  </si>
  <si>
    <t>Lease liability, non-current portion</t>
  </si>
  <si>
    <t>Long-term liabilities from discontinued operations</t>
  </si>
  <si>
    <t>Total liabilities</t>
  </si>
  <si>
    <t>Commitments and contingencies</t>
  </si>
  <si>
    <t>Stockholders' Equity</t>
  </si>
  <si>
    <t>Common stock, $0.01 par value; 45,000,000 shares authorized; 5,060,176 shares and 4,856,213 shares issued as of March 31, 2019 and December 31, 2018, respectively; and 5,059,128 shares and 4,855,165 shares outstanding as of March 31, 2019 and December 31, 2018, respectively</t>
  </si>
  <si>
    <t>Additional paid in capital</t>
  </si>
  <si>
    <t>Accumulated other comprehensive loss</t>
  </si>
  <si>
    <t>Accumulated deficit</t>
  </si>
  <si>
    <t>Treasury stock, at cost; 1,048 shares at March 31, 2019 and December 31, 2018</t>
  </si>
  <si>
    <t>Total stockholders' equity</t>
  </si>
  <si>
    <t>Total liabilities and stockholders' equity</t>
  </si>
  <si>
    <t>Condensed Consolidated Balance Sheets (Parenthetical) - USD ($)</t>
  </si>
  <si>
    <t>Statement of Financial Position [Abstract]</t>
  </si>
  <si>
    <t>Amount related to variable interest entity</t>
  </si>
  <si>
    <t>Common stock, par value</t>
  </si>
  <si>
    <t>Common stock, shares authorized</t>
  </si>
  <si>
    <t>Common stock, shares issued</t>
  </si>
  <si>
    <t>Common stock, shares outstanding</t>
  </si>
  <si>
    <t>Treasury stock, shares</t>
  </si>
  <si>
    <t>Condensed Consolidated Statements of Operations and Comprehensive Loss (Unaudited) - USD ($)</t>
  </si>
  <si>
    <t>Mar. 31, 2018</t>
  </si>
  <si>
    <t>Revenues:</t>
  </si>
  <si>
    <t>Total revenues</t>
  </si>
  <si>
    <t>Costs and expenses:</t>
  </si>
  <si>
    <t>Cost of revenues</t>
  </si>
  <si>
    <t>Sales and marketing</t>
  </si>
  <si>
    <t>General and administrative</t>
  </si>
  <si>
    <t>Depreciation and amortization</t>
  </si>
  <si>
    <t>Total costs and expenses</t>
  </si>
  <si>
    <t>Loss from operations</t>
  </si>
  <si>
    <t>Other (expense) income</t>
  </si>
  <si>
    <t>Interest expense</t>
  </si>
  <si>
    <t>Interest and other income</t>
  </si>
  <si>
    <t>Other income (expense)</t>
  </si>
  <si>
    <t>Other income, net</t>
  </si>
  <si>
    <t>Loss before income tax expense (benefit)</t>
  </si>
  <si>
    <t>Income tax expense (benefit)</t>
  </si>
  <si>
    <t>Loss from continuing operations</t>
  </si>
  <si>
    <t>Loss from discontinued operations (net of tax benefit of $1,211, and $35,036, in the three months ended March 31, 2019 and 2018, respectively)</t>
  </si>
  <si>
    <t>Net loss</t>
  </si>
  <si>
    <t>Other comprehensive loss:</t>
  </si>
  <si>
    <t>Foreign currency translation adjustment</t>
  </si>
  <si>
    <t>Comprehensive loss</t>
  </si>
  <si>
    <t>Basic and diluted loss per share:</t>
  </si>
  <si>
    <t>Continuing operations</t>
  </si>
  <si>
    <t>Discontinued operations</t>
  </si>
  <si>
    <t>Weighted average outstanding shares used in computing net loss per common share:</t>
  </si>
  <si>
    <t>Basic and diluted</t>
  </si>
  <si>
    <t>Membership Fees and Related Services [Member]</t>
  </si>
  <si>
    <t>Recruitment Services [Member]</t>
  </si>
  <si>
    <t>Product Sales and Other [Member]</t>
  </si>
  <si>
    <t>Education and Training [Member]</t>
  </si>
  <si>
    <t>Consumer Advertising and Marketing Solutions [Member]</t>
  </si>
  <si>
    <t>Condensed Consolidated Statements of Operations and Comprehensive Loss (Unaudited) (Parenthetical) - USD ($)</t>
  </si>
  <si>
    <t>Income Statement [Abstract]</t>
  </si>
  <si>
    <t>Net of tax benefit from discontinued operations</t>
  </si>
  <si>
    <t>Condensed Consolidated Statements of Cash Flows (Unaudited) - USD ($)</t>
  </si>
  <si>
    <t>Cash flows from operating activities:</t>
  </si>
  <si>
    <t>Adjustments to reconcile net loss from continuing operations to net cash used in operating activities- continuing operations:</t>
  </si>
  <si>
    <t>Deferred tax expense (benefit)</t>
  </si>
  <si>
    <t>Amortization of right-of-use asset</t>
  </si>
  <si>
    <t>Accretion of lease liability</t>
  </si>
  <si>
    <t>Stock-based compensation expense</t>
  </si>
  <si>
    <t>Provision for bad debt</t>
  </si>
  <si>
    <t>Write-off of property and equipment</t>
  </si>
  <si>
    <t>Changes in operating assets and liabilities, net of effects of discontinued operations:</t>
  </si>
  <si>
    <t>Accounts receivable</t>
  </si>
  <si>
    <t>Net cash used in operating activities- continuing operations</t>
  </si>
  <si>
    <t>Net cash provided by (used in) operating activities - discontinued operations</t>
  </si>
  <si>
    <t>Net cash used in operating activities</t>
  </si>
  <si>
    <t>Cash flows from investing activities:</t>
  </si>
  <si>
    <t>Costs incurred to develop technology</t>
  </si>
  <si>
    <t>Purchases of property and equipment</t>
  </si>
  <si>
    <t>Security deposit</t>
  </si>
  <si>
    <t>Net cash (used in) provided by investing activities- continuing operations</t>
  </si>
  <si>
    <t>Net cash provided by investing activities - discontinued operations</t>
  </si>
  <si>
    <t>Net cash provided by (used in) investing activities</t>
  </si>
  <si>
    <t>Cash flows from financing activities:</t>
  </si>
  <si>
    <t>Proceeds from the sales of common stock</t>
  </si>
  <si>
    <t>Repayment of note payable - related party</t>
  </si>
  <si>
    <t>Proceeds from line of credit - related party</t>
  </si>
  <si>
    <t>Net cash provided by financing activities</t>
  </si>
  <si>
    <t>Effect of exchange rate fluctuations on cash and cash equivalents</t>
  </si>
  <si>
    <t>Net decrease in cash and cash equivalents</t>
  </si>
  <si>
    <t>Cash and cash equivalents, beginning of period</t>
  </si>
  <si>
    <t>Cash and cash equivalents, end of period</t>
  </si>
  <si>
    <t>Supplemental disclosures of other cash flow information:</t>
  </si>
  <si>
    <t>Cash paid for income taxes</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Noble Voice LLC and Compliant Lead LLC (collectively, “Noble Voice”), PDN (Hong
Kong) International Education Ltd, PDN (Hong Kong) International Education Information Co., Ltd, and PDN (China) International
Culture Development Co. Ltd, each of which is a wholly-owned subsidiary of the Company and together provide career consultation
services. In November 2017, Jiangxi PDN Culture Media Co., Ltd became our consolidated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PDN (China) International
Culture Development Co., Ltd., entered into a series of contractual arrangements with the VIE and its registered shareholders to
enable the Company, to exercise effective control over the VIE, receive substantially all of the economic benefits and residual
returns, and absorb substantially all the risks of the VIE as if it were the sole shareholder; and have an exclusive option to
purchase all of the equity interests in the VIE. Please refer to Note 3 for more details about the VIE.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The Company established business operations
in China in 2017. Our business activities, similar to those in the United States, will be focused on providing tools, products
and services in China, which will assist in personal and professional development. On May 25, 2018, the Company sold Noble Voice
to a long-time customer of the Company and exited the business segment conducted by Noble Voice. See Note 3 for additional information.</t>
  </si>
  <si>
    <t>Going Concern and Management's Plans</t>
  </si>
  <si>
    <t>2. Going Concern and Management’s
Plans At March 31, 2019 the Company’s principal
sources of liquidity were its cash and cash equivalents and the net proceeds from the sales of shares of common stock in the first
three months of 2019. The Company had an accumulated deficit of approximately
$85,986,000 at March 31, 2019. During the three months ended March 31, 2019, the Company generated a net loss from continuing operations
of approximately $1,145,000, used cash in continuing operations of approximately $1,079,000, and the Company expects that it will
continue to generate operating losses for the foreseeable future. At March 31, 2019, the Company had a cash balance of approximately
$794,000. Total revenues were approximately $1,346,000 and $2,313,000 for the three months ended March 31, 2019 and 2018, respectively.
The Company had working capital deficiency of approximately $4,301,000 and $3,384,000 at March 31, 2019 and December 31, 2018,
respectively. These conditions raise substantial doubt about the Company’s ability to continue as a going concern. In order
to alleviate the substantial doubt, the Company has approved and undertaken several measures. The Company is closely monitoring operating
costs and capital requirements. Management of the Company also made efforts in 2018 and first quarter of 2019 to contain and reduce
cost, including implementing a new approval process over travel and other expenses, significantly reducing the cash compensation
for independent board directors, terminating non-performing employees and eliminating certain positions, and replacing and negotiating
with certain vendors. We also sold our Noble Voice business on May 25, 2018 to reduce operating losses and cash burns. If we are
still not successful in sufficiently reducing our costs, we may then need to dispose our other assets or discontinue business lines. On November 16, 2018, the Company entered into
a revolving credit facility agreement with GNet Tech Holdings, a related party through one of the Company’s shareholders,
Cosmic Forward Limited (“CFL”), that matures on May 31, 2020, under which we can draw up to GBP £1,500,000 (approximately
$2,000,000). Interest is payable on any outstanding principal balance at a rate equal to the LIBOR rate plus 4%. Amounts drawn
under this facility are payable at the end of one, three, or six months periods at the election of the Company. At March 31, 2019,
the Company drew $293,000 under this facility. At May 15, 2019, approximately $1,707,000 was available for us to draw. From January 9, 2019 to April 2, 2019, the
Company sold an aggregate of 232,515 shares of its common stock at a purchase price ranging from $1.146 to $3.85 per share, representing
120% of the closing price the trading day immediately prior to the date of subscription. As of the date of this annual report,
the Company has received an aggregate gross proceeds of $479,931 under this private placement. All of the purchasers are citizens
of the People’s Republic of China. Management believes that its available funds
and cash flow from operations may not be sufficient to meet our working capital requirements for the twelve months subsequent
to the issuance of our financial statements. In order to fund its operations, the Company will need to either raise capital by
issuance of stock, or utilize a revolving credit facility with GNet; However, there can be no assurances that our business plans
and actions will be successful, that we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In addition, due to China’s foreign currency
control, the Company cannot move money between China and the USA freely. The People’s Bank of China (PBOC) and State Administration
of Foreign Exchange (SAFE) regulate the flow of foreign exchange in and out of the country strictly. We need to get approval from
Chinese government to move money from China to the U.S. which might take extra time. As of March 31, 2019 we had a $761,000 cash
balance in China.</t>
  </si>
  <si>
    <t>Summary of Significant Accounting Policies</t>
  </si>
  <si>
    <t>Accounting Policies [Abstract]</t>
  </si>
  <si>
    <t>3. Summary of Significant Accounting Policies Basis of Presentation – The accompanying unaudited interim condensed
consolidated financial statements should be read in conjunction with the Company’s Annual Report on Form 10-K for the year
ended December 31, 2018 as filed with the SEC on April 15, 2019 (the “Annual Report”), which contains the audited financial
statements and notes thereto, together with Management’s Discussion and Analysis, for the years ended December 31, 2018 and
2017. The financial information as of December 31, 2018 is derived from the audited financial statements presented in the Annual
Report. The interim results for the three months ended March 31, 2019 are not necessarily indicative of the results to be expected
for the year ending December 31, 2019 or for any future interim periods. 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 Principles of Consolidation
– Variable Interest Entity – (VIE) Financial Information of VIE In November 2017, Jiangxi PDN Culture Media
Co., Ltd became a consolidated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densed financial statements, is presented as
follows:
March 31, 2019 December 31, 2018
(in thousands)
Cash and cash equivalents $ 342 683
Total assets $ 1,204 1,180
Total liabilities $ 72 65
Three Months Ended
March 31,
2019 2018
(in thousands)
Total net revenue $ 35 $ -
Net loss $ (6 ) $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Deferred revenue includes
customer deposits received prior to performing services which are recognized as revenue when revenue recognition criteria are met,
and membership fees for annual memberships that are collected at the time of enrollment and are recognized as revenue ratably over
the 12 month membership perio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 Discontinued Operations On May 25, 2018, the Company sold Noble Voice
to a long-time customer of the Company and exited the business segment previously conducted by Noble Voice. The sales included
all property, equipment, intangible assets, and other long-term assets. The Company retained cash, receivables, payables, and other
current and non-current assets and liabilities. The purchase price was $200,000 and the gain on the transaction was approximately
$64,000. All historical operating results for Noble
Voice are included in a loss from discontinued operations, net of tax, in the accompanying consolidated statement of operations.
During the three months ended March 31, 2019, loss from discontinued operations was $15,000, net of tax benefit of $1,000, compared
to a loss of $210,000, net of tax benefit of $35,000 during same period in the prior year. Assets and liabilities that the Company retained,
which were previously reported in the Noble Voice operating segment, are now included in current assets from discontinued operations,
and current liabilities from discontinued operations. As of March 31, 2019, the current assets from discontinued operations were
$27,000, compared to $126,000 as of December 31, 2018. As of March 31, 2019, current liabilities from discontinued operations were
$304,000 compared to $347,000 as of December 31, 2018. Advertising and Marketing Expenses
– Net Loss per Share –
As of March 31,
2019 2018
Warrants to purchase common stock 170,314 170,314
Stock options 409,126 246,564
Unvested Restricted stock units 83,057 15,544
Unvested restricted stock 4,886 -
Total dilutive securities 667,383 432,422 Recently Adopted Accounting Pronouncement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Management expects that most
of its operating leases (primarily office space) will be recognized as operating lease liabilities and right of use assets on its
consolidated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The Company adopted ASC 842, effective January 1, 2019. As of March 31, 2019, right of use assets were
$354,000, current lease obligations were $300,000, and non-current lease obligations were $61,000. During the quarter ended March 31, 2019, The
Company recorded lease amortization expense of $86,000 which is continued to be classified in general and administrative expense
in the condensed consolidated statements of operations and comprehensive loss.</t>
  </si>
  <si>
    <t>Capitalized Technology</t>
  </si>
  <si>
    <t>Research and Development [Abstract]</t>
  </si>
  <si>
    <t>4. Capitalized Technology Capitalized technology, net is as follows:
March 31, 2019
December 31, 2018
Capitalized cost:
Balance, beginning of period $ 2,163,044 $ 2,043,122
Additional capitalized cost - 119,922
Balance, end of period $ 2,163,044 $ 2,163,044
Accumulated amortization:
Balance, beginning of period $ 1,968,213 $ 1,889,741
Provision for amortization 25,206 78,472
Balance, end of period $ 1,993,419 $ 1,968,213
Capitalized Technology, net $ 169,625 $ 194,831 Amortization expense were approximately $25,000
and $16,000 for the three months ended March 31, 2019 and 2018, respectively, and are recorded in depreciation and amortization
expenses in the accompanying condensed consolidated statements of operations and comprehensive loss.</t>
  </si>
  <si>
    <t>Intangible Assets</t>
  </si>
  <si>
    <t>Intangible Assets, Net (Excluding Goodwill) [Abstract]</t>
  </si>
  <si>
    <t>5. Intangible Assets Intangible assets, net is as follows:
March 31, 2019
Useful Lives (Years)
Gross Carrying Amount
Accumulated Amortization
Net Carrying Amount
Long-lived intangible assets:
Sales Process 10 $ 2,130,956 $ (1,711,816 ) $ 419,140
Paid Member Relationships 5 803,472 (773,805 ) 29,667
Member Lists 5 8,086,181 (7,787,614 ) 298,567
Developed Technology 3 648,000 (648,000 ) -
Trade Name/Trademarks 4 440,000 (440,000 ) -
$ 12,108,609 $ (11,361,235 ) 747,374
Indefinite-lived intangible assets:
Trade Name 90,400
Intangible assets, net $ 837,774
December 31, 2018
Useful Lives (Years)
Gross Carrying Amount
Accumulated Amortization
Net Carrying Amount
Long-lived intangible assets:
Sales Process 10 $ 2,130,956 $ (1,692,764 ) $ 438,192
Paid Member Relationships 5 803,472 (758,972 ) 44,500
Member Lists 5 8,086,181 (7,638,331 ) 447,850
Developed Technology 3 648,000 (648,000 ) -
Trade Name/Trademarks 4 440,000 (440,000 ) -
$ 12,108,609 $ (11,178,067 ) 930,542
Indefinite-lived intangible assets:
Trade Name 90,400
Intangible assets, net $ 1,020,942 Future annual estimated amortization expense
is summarized as follows:
Years ending December 31,
2019 382,904
2020 72,894
2021 72,894
2022 72,894
Thereafter 145,788
$ 747,374 Amortization expenses for the three months
ended March 31, 2019 and 2018 were $183,000 and $619,000, respectively, and are recorded in depreciation and amortization expenses
in the accompanying condensed consolidated statements of operations and comprehensive loss.</t>
  </si>
  <si>
    <t>Note Payable - Related Party</t>
  </si>
  <si>
    <t>Debt Disclosure [Abstract]</t>
  </si>
  <si>
    <t>6. Note Payable – Related Party On November 5, 2018, the Company entered into
a note purchase agreement (the “Note Purchase Agreement”) with GNet Tech Holdings Public Limited Company (the “GNet
Tech”), a related party through one of the Company’s shareholders, Cosmic Forward Limited (“CFL”), pursuant
to which the Company issued to GNet Tech a $500,000 convertible promissory note with an interest rate of 6% per annum (the “Note”).
The Note shall mature six months after the date of issuance (the “Maturity Date”). Pursuant to the Note Purchase Agreement
and the Note, at any time on or after the Maturity Date, at the election of the note holder, the Note will convert into the Company’s
common stock (the “Common Stock”) at a conversion price of the lower of (i) the closing price of the Common Stock on
NASDAQ immediately preceding the date of issuance or the date of conversion, as applicable, or (ii) the average closing price of
the Common Stock on NASDAQ for the five trading days immediately preceding the date of issuance or the date of conversion, as applicable
(the “Minimum Price”). However, in no event shall the conversion price be less than the Minimum Price on the date of
issuance. The issuance of the Note is exempt from registration pursuant to Section 4(a)(2) of the Securities Act of 1933, as amended,
as a transaction not involving a public offering. On April 30, 2019, the Company amended a note
purchase agreement from November 5, 2018 with GNet Tech Holdings Public Limited Company (the “GNet Tech”), a related
party through one of the Company’s shareholders, Cosmic Forward Limited (“CFL”), pursuant to which maturity of
the $500,000 convertible promissory note which the Company issued to GNet has been extended by one year from May 5, 2019 to May
5, 2020. During the quarter ended March 31, 2019, the
Company repaid $292,882 of the Note. At May 17, 2019, the remaining balance of
the Note was $207,118.</t>
  </si>
  <si>
    <t>Revolving Credit Facility - Related Party</t>
  </si>
  <si>
    <t>7. Revolving Credit Facility – Related
Party On November 16, 2018, the Company entered into
a revolving credit facility agreement with GNet Tech Holdings, a related party through one of the Company’s shareholders,
Cosmic Forward Limited (“CFL”), that matures on May 31, 2020, under which we can draw up to GBP £1,500,000 (approximately
$2,000,000). Interest is payable on any outstanding principal balance at a rate equal to the LIBOR rate plus 4%. Amounts drawn
under this facility are payable at the end of one, three, or six months periods at the election of the Company. During the quarter
ended March 31, 2019, the Company drew $293,000 under this facility. At May 17, 2019, approximately $1,707,000
was available for us to draw.</t>
  </si>
  <si>
    <t>Commitments and Contingencies</t>
  </si>
  <si>
    <t>Commitments and Contingencies Disclosure [Abstract]</t>
  </si>
  <si>
    <t>8. Commitments and Contingencies Lease Obligations – The Company adopted Financial Accounting Standards
Board (“FASB”) Accounting Standards Codification Topic 842, effective January 1, 2019. Under the new guidance, at the
commencement date, lessees ar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 of March 31, 2019, right of use assets were
$354,000, current lease obligations were $300,000, and non-current lease obligations were $61,000. During the quarter ended March 31, 2019, The
Company recorded lease amortization expense of $86,000 which is continued to be classified in general and administrative expense
in the condensed consolidated statements of operations and comprehensive loss. Total lease expense, including lease amortization,
amounted to approximately $107,000 and $314,000 for the three months ended March 31, 2019 and 2018, respectively, and is included
in general and administrative expense in the condensed consolidated statements of operations and comprehensive loss. Legal Proceedings In a letter dated October 12, 2017, White Winston
Select Asset Funds (“White Winston”) threatened to assert claims against the Company in excess of $2 million based
on White Winston’s contention that the Company’s conduct delayed White Winston’s ability to sell shares in the
Company during a period when the Company’s stock price was generally falling. On April 30, 2018, White Winston filed a lawsuit,
entitled White Winston Select Asset Funds, LLC, No. 18-cv-10844, (the “Federal Action”) in the United States District
Court for the District of Massachusetts, asserting federal jurisdiction based on diversity of citizenship. The four-count complaint
in the Federal Action alleged that White Winston is entitled to recover compensatory damages of $1,708,233, plus attorneys’
fees, treble damages and other amounts. White Winston served the complaint on July 12, 2018, and the Company moved to dismiss the
entire action for failure to state a claim. On October 15, 2018, prior to addressing the motion to dismiss, the Court issued an
order noting that White Winston (which is a limited liability company) had failed to allege the citizenship of its members and
ordered White Winston to show cause that complete diversity exists between the parties and that the Court had jurisdiction. On
October 23, 2018, White Winston dismissed the Federal Action without prejudice. On December 18, 2018, White Winston filed a complaint
in Massachusetts Superior Court in Suffolk County in Boston alleging the same claims and rights to relief as in the Federal Action.
The Company has moved to once again to dismiss the complaint in its entirety for failure to state a claim. The entire motion package,
comprised of the Company’s motion to dismiss and accompanying memorandum, White Winston’s opposition, and the Company’s
reply brief, was filed with the court on Monday, March 25, 2019. The hearing on the motion to dismiss has been scheduled for May
29, 2019. The Company denies liability for all claims. NAPW is a defendant in a Nassau County (NY)
Supreme Court case, whereby TL Franklin Avenue Plaza LLC has sued NAPW with respect to NAPW’s former Garden City NY Premises.
NAPW had surrendered the Premises to the Landlord, and the Landlord is suing NAPW for the balance of the rent due under the Lease
Term – which term is less than one year remaining. The case is currently being litigated, and we are currently in the summary
judgment phase of the litigation. The Company is a party to a proceeding captioned
Gerbie, et al. v. Professional Diversity Network, Inc. (U.S. Dist. Ct., N.D. Ill.), a putative class action alleging violations
of the Telephone Consumer Protection Act. A settlement has been reached and case has been dismissed by the court. The Company believes
that its practices and procedures were compliant with the Telephone Consumer Protection Act and admitted no fault. NAPW and PDN are two of the named Respondents
in a Superior Court of New Jersey Proceeding, and they are being sued by Shore Digital LLC. The Petitioner in this matter, Shore
Digital LLC is alleging that both NAPW and PDN are in breach of contract, and the matter involves the payment of the entire value
of the contract plus council feels, interest, and costs owing to the Petitioner. The case is settled and both parties have agreed
to a Stipulation and Order of Dismissal. The Company and its wholly-owned subsidiary,
NAPW, Inc., are parties to a proceeding captioned Deborah Bayne, et al. vs. NAPW, Inc. and Professional Diversity Network, Inc.,
No. 18-cv-3591 (E.D.N.Y.), filed in June of 2018 and alleging violations of the Fair Labor Standards Act and certain provisions
of the New York Labor Law. The Company disputes that it or its subsidiary violated the applicable laws or that either entity has
any liability and intends to vigorously defend against these claims. The matter is in the final stages of discovery. The potential
financial impact on the Company is inherently uncertain at this point. The Company is a party to a proceeding captioned
Jacqueline M. Jefferson v. Noble Voice, No. 440-2018-06979 (EEOC), filed with the Equal Employment Opportunity Commission (“EEOC”)
on July 10, 2018 and alleging violations of Title VII and the Equal Pay Act of 1963, where an employee alleges she was terminated
by the Company due to her age on May 25, 2018. Ms. Jefferson’s termination was as a result of the sale of the Noble Voice
business on May 25, 2018. The EEOC has closed its file on this charge and we await to see if any private action will be filed by
June 1, 2019.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Employment Agreement</t>
  </si>
  <si>
    <t>9. Employment Agreements James Kirsch, formerly Co-Executive Chairman
of the Company, was party to an employment contract with the Company dated September 24, 2014. As the Company previously reported
in its March 8, 2018 Form 8-K, Mr. Kirsch tendered his resignation as Co-executive Chairman on March 6, 2018. Mr. Kirsch’s
decision to resign was due to his personal reasons and was not a result of any dispute with the Company. No compensation was provided
in connection with his departure. Jiangping (Gary) Xiao, formerly Chief Financial
Officer of the Company, was party to an employment contract with the Company dated March 7, 2017. As the Company previously reported
in its February 12, 2019 Form 8-K, Mr. Xiao tendered his resignation on February 6, 2019 as Chief Financial Officer, effective
March 19, 2019. Mr. Xiao’s decision to resign was due to his personal reasons and was not a result of any dispute with the
Company. No compensation was provided in connection with his departure. Jingbo (James) Song, formerly Co-Executive
Chairman of the Company, was party to an employment contract with the Company dated January 12, 2017. As the Company previously
reported in its February 22, 2019 Form 8-K, Mr. Song tendered his resignation on February 20, 2019 as Executive Chairman of the
Board of Directors and director of the Company, effective immediately. Also on February 20, 2019, the Board of Directors resolved
to accept Mr. Song’s resignation with immediate effect. Mr. Song’s resignation from the Board of Directors of the Company
was for personal health reasons. Mr. Song served as a valued member of the Board since November, 2016, and his decision to resign
was not due to any disagreement with the Company. No compensation was provided in connection with his departure. On March 11, 2019 (the “He Effective
Date”), the Company entered into an employment agreement (the “He Employment Agreement”) with Mr. He, which
He Employment Agreement continues until terminated in writing by either party or earlier terminated pursuant to the provisions
of the He Employment Agreement. Under the He Employment Agreement, Mr. He will receive an annual base salary of $200,000, subject
to adjustment in the sole discretion of the Board or the Compensation Committee of the Board; provided however, that such annual
base salary may not be decreased during Mr. He’s employment period. Mr. He will be eligible to receive an annual incentive
bonus in an amount equal to up to fifty percent (50%) of his base salary, based upon the achievement of one or more performance
goals, targets, measurements and other factors, established for such year by the Compensation Committee. Mr. He will also participate
in all benefit plans and programs, subject to certain conditions and exceptions, as are generally provided by the Company to its
other senior executive employees.</t>
  </si>
  <si>
    <t>Income Taxes</t>
  </si>
  <si>
    <t>Income Tax Disclosure [Abstract]</t>
  </si>
  <si>
    <t>10. Income Taxes The effective income tax rate for the three
months ended March 31, 2019 and 2018 was 5.4% and 12.0%, respectively, resulting in a $66,000, and $249,000 income tax benefit,
respectively. The difference in the effective income tax rate for the three months ended March 31, 2019, compared to the three
months ended March 31, 2018, is mainly attributable to the decrease in tax rates pursuant to the U.S. Tax Cuts and Jobs Act, and
a change in the valuation allowance.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the consideration of these items, management has
determined that enough uncertainty exists relative to the realization of the deferred income tax asset balances to warrant the
application of a full valuation allowance as of March 31, 2019 and December 31, 2018. The U.S. Tax Cuts and Jobs Act subjects a
U.S. parent shareholder to current tax on its “global intangible low-taxed income” (GILTI). We are allowed under ASC
740 to elect an accounting policy choice of either (1) treating taxes due on future U.S. inclusions in taxable income related
to GILTI as a current period expense when incurred or (2) factoring such amounts into the Company’s measurement of its deferred
taxes. Because of the complexity of these rules, and anticipated guidance from U.S. Treasury we will continue to evaluate the
impact on the Company’s financial statements. Therefore, we have not recorded any deferred taxes related to GILTI and have
not made a policy decision regarding whether to record deferred taxes on GILTI.</t>
  </si>
  <si>
    <t>Stock-Based Compensation</t>
  </si>
  <si>
    <t>Share-based Payment Arrangement [Abstract]</t>
  </si>
  <si>
    <t>11. Stock-Based Compensation Equity Incentive Plans Stock Options The following tables summarize the Company’s
stock option activity for the three months ended March 31, 2019, and 2018:
Number of Options
Weighted Average Exercise Price
Weighted Average Remaining Contractual Life (in Years)
Aggregate Intrinsic Value
Outstanding – January 1, 2019 499,439 $ 6.94 9.0 $ -
Granted 30,000 2.23
Exercised - -
Forfeited/Canceled/Expired (120,313 ) 2.88
Outstanding – March 31, 2019 409,126 $ 7.78 8.4 $ 80,520
Exercisable – March 31, 2019 330,959 $ 9.01 8.2 $ 32,710
Number of Options
Weighted Average Exercise Price
Weighted Average Remaining Contractual Life (in Years)
Aggregate Intrinsic Value
Outstanding – January 1, 2018 246,564 $ 11.17 9.1 $ —
Granted — —
Exercised — —
Forfeited/Canceled/Expired — —
Outstanding – March 31, 2018 246,564 $ 11.17 8.9 $ —
Exercisable – March 31, 2018 166,564 $ 11.39 8.8 $ — On March 11, 2019, the Company granted 30,000
stock options to CFO Adam He, in connection with his employment agreement. These options had an aggregate fair value of $54,000,
using the Black-Scholes option-pricing model with the following assumptions:
Risk-free interest rate 2.44 %
Expected dividend yield 0.00 %
Expected volatility 102.71 %
Expected term 5.75 years The March 11, 2019 options granted are exercisable
at an exercise price of $2.23 over a ten-year term and vest over two years, with one-third vested upon grant. The Company recorded non-cash compensation
expense, which is included in general and administrative expenses in the accompanying condensed consolidated statement of operations,
of approximately $6,000 and $88,000 for the three months ended March 31, 2019 and 2018, respectively, related to stock option grants. Total unrecognized compensation expense related
to unvested stock options at March 31, 2019 amounted to approximately $89,000 and is expected to be recognized over a remaining
weighted average period of 1.4 years. Warrants As of March 31, 2019, there were 170,314 warrants
outstanding and exercisable, with a weighted average exercise price of $32.44 per share. The weighted average remaining contractual
life of the warrants at March 31, 2019 and December 31, 2018 was 1.8 and 2.6 years, respectively, and the aggregate intrinsic value
was 0. The Company did not grant any warrants to purchase
shares of common stock during the three months ended March 31, 2019. No compensation cost was recognized for the
three months ended March 31, 2019, and 2018 pertaining to warrants. Restricted Stock and Restricted Stock
Units During the first three months of 2019, the
Company granted 8,090 restricted stock units (“RSUs”) to a Board member The RSUs vest one year after they were awarded,
subject to continued service on the vesting date. The RSUs have no voting or dividend rights. The fair value of the common stock
on the date of grant were $3.09 per share, based upon the closing market price on the grant dates. The aggregate grant date fair
value of the combined awards amounted to $25,000. A summary of the restricted stock award activity
for the three months ended March 31, 2019, and 2018 is as follows:
Number of Shares
Unvested Outstanding - January 1, 2019 60,651
Granted 8,090
Forfeited (22,730 )
Vested -
Unvested Outstanding - March 31, 2019 46,011
Number of Shares
Unvested Outstanding - January 1, 2018 15,544
Granted —
Forfeited —
Vested —
Unvested Outstanding - March 31, 2018 15,544 The Company recorded non-cash compensation
expenses of approximately $3,000 and $30,000 for the three months ended March 31, 2019 and 2018, respectively, related to restricted
stock grants. Total unrecognized compensation expense related
to unvested restricted stock and unvested restricted stock units at March 31, 2019 amounts to approximately $56,000 and is expected
to be recognized over a weighted average period of 0.4 year.</t>
  </si>
  <si>
    <t>Segment Information</t>
  </si>
  <si>
    <t>Segment Reporting [Abstract]</t>
  </si>
  <si>
    <t xml:space="preserve">12. Segment Information Beginning on May 26, 2018, the Company operates
in the following segments: (A) United States: (i) PDN Network and (ii) NAPW Network, and (B) China Operations. The segments are
categorized based on their business activities and organization. Prior to May 26, 2018, the Company operated in the following segments:
(A) United States: (i) PDN Network, (ii) NAPW Network, and (B) China Operations. The following tables present key financial information
of the Company’s reportable segments as of and for the three months ended March 31, 2019 and 2018:
Three Months Ended March 31, 2019
United States
PDN Network
NAPW Network China Operations Corporate Overhead Consolidated
Membership fees and related services $ - $ 794,539 $ 34,881 $ - $ 829,420
Recruitment services 474,260 - - - 474,260
Products sales and other - 2,812 - - 2,812
Education and training - - 4,069 4,069
Consumer advertising and marketing solutions 35,716 - - - 35,716
Total revenues 509,976 797,351 38,950 - 1,346,277
(Loss) income from continuing operations (171,476 ) (107,731 ) (334,847 ) (587,975 ) (1,202,029 )
Depreciation and amortization 15,741 201,442 4,239 - 221,422
Income tax expense (benefit) (13,135 ) (8,129 ) - (44,369 ) (65,633 )
Net (loss) income from continuing operations (160,924 ) (99,602 ) (340,397 ) (543,606 ) (1,144,529 )
Capital expenditures - - 3,351 - 3,351
March 31, 2019
Goodwill $ 339,451 $ - $ - $ - $ 339,451
Intangible assets, net 90,400 747,374 - - 837,774
Assets from continuing operations 1,610,239 1,705,760 1,074,298 - 4,390,297
Three Months Ended March 31, 2018
United States
PDN Network NAPW Network China Operations Corporate Overhead Consolidated
Membership fees and related services $ - $ 1,549,932 $ 62,289 $ - $ 1,612,221
Recruitment services 621,415 - - - 621,415
Products sales and other - 3,657 - - 3,657
Education and training - - 6,471 - 6,471
Consumer advertising and marketing solutions 69,734 - - - 69,734
Total revenues 691,149 1,553,589 68,760 - 2,313,498
(Loss) income from continuing operations (67,204 ) (766,055 ) (351,117 ) (912,775 ) (2,097,151 )
Depreciation and amortization 16,987 658,433 4,341 - 679,761
Income tax expense (benefit) (8,773 ) (109,639 ) - (130,638 ) (249,050 )
Net (loss) income from continuing operations (52,524 ) (656,416 ) (333,576 ) (782,137 ) (1,824,653 )
Capital expenditures - - - - -
December 31, 2018
Goodwill $ 339,451 $ - $ - $ - $ 339,451
Intangible assets, net 90,400 930,543 - - 1,020,943
Assets from continuing operations 1,654,346 1,970,594 1,486,891 - 5,111,831 </t>
  </si>
  <si>
    <t>Subsequent Events</t>
  </si>
  <si>
    <t>Subsequent Events [Abstract]</t>
  </si>
  <si>
    <t>13. Subsequent Events The Company evaluates subsequent events and
transactions that occur after the balance sheet date up to the date that the consolidated financial statements were issued for
potential recognition or disclosure. Other than as described below, the Company did not identify any subsequent events that would
have required adjustment or disclosure in the consolidated financial statements. From April 1, 2019 to April 2, 2019, the Company
sold an aggregate of 28,552 shares of its common stock at a purchase price ranging from $3.70 to $3.85 per share, representing
120% of the closing price the trading day immediately prior to the date of subscription. As of the date of this quarterly report,
the Company has received an aggregate gross proceeds of $107,036 under this private placement. All of the purchasers are citizens
of the People’s Republic of China. On April 16, 2019, the Company issued a press
release announcing that the Company’s variable interest entity, Jiangxi PDN Culture Media Co., Ltd. has signed a letter of
intent to acquire 51% of the equity interests of Zhejiang Xili Valley Tourism Development Co., Ltd., an affiliate of the Company’s
partner in Guangzhou. On April 24, 2019, the Company received a letter
from Nasdaq notifying the Company that it is not in compliance with the minimum stockholders’ equity requirement for continued
listing on the Nasdaq Capital Market. Nasdaq Listing Rule 5550(b)(1) requires listed companies to maintain stockholders’
equity of at least $2.5 million. In the Company’s Annual Report on Form 10-K for the period ended December 31, 2018, the
Company reported stockholders’ equity of $(1,110,788), which is below the minimum stockholders’ equity required for
continued listing pursuant to Nasdaq Listing Rule 5550(b)(1). Further, as of April 24, 2019, the Company does not meet the alternatives
of market value of listed securities or net income from continuing operations. This notification has no immediate effect on the
Company’s listing on the Nasdaq Capital Market. Nasdaq has provided the Company with 45 calendar days, or until June 8, 2019,
to submit a plan to regain compliance with the minimum stockholders’ equity standard. If the Company’s plan to regain
compliance is accepted, Nasdaq may grant an extension of up to 180 calendar days from the date of the notification letter, or until
October 21, 2019, to evidence compliance. The Company is presently evaluating various courses of action to regain compliance and
intends to timely submit a plan to Nasdaq to regain compliance with the Nasdaq minimum stockholders’ equity standard. On April 30, 2019, the Company amended a note
purchase agreement from November 5, 2018 with GNet Tech Holdings Public Limited Company (the “GNet Tech”), a related
party through one of the Company’s shareholders, Cosmic Forward Limited (“CFL”), pursuant to which maturity
of the $500,000 convertible promissory note which the Company issued to GNet has been extended by one year from May 5, 2019 to
May 5, 2020.</t>
  </si>
  <si>
    <t>Summary of Significant Accounting Policies (Policies)</t>
  </si>
  <si>
    <t>Basis of Presentation</t>
  </si>
  <si>
    <t>Basis of Presentation – The accompanying unaudited interim condensed
consolidated financial statements should be read in conjunction with the Company’s Annual Report on Form 10-K for the year
ended December 31, 2018 as filed with the SEC on April 15, 2019 (the “Annual Report”), which contains the audited
financial statements and notes thereto, together with Management’s Discussion and Analysis, for the years ended December
31, 2018 and 2017. The financial information as of December 31, 2018 is derived from the audited financial statements presented
in the Annual Report. The interim results for the three months ended March 31, 2019 are not necessarily indicative of the results
to be expected for the year ending December 31, 2019 or for any future interim periods.</t>
  </si>
  <si>
    <t>Use of Estimates</t>
  </si>
  <si>
    <t>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t>
  </si>
  <si>
    <t>Principles of Consolidation</t>
  </si>
  <si>
    <t xml:space="preserve">Principles of Consolidation
– Variable Interest Entity – (VIE) Financial Information of VIE In November 2017, Jiangxi PDN Culture Media
Co., Ltd became a consolidated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densed financial statements, is presented as
follows:
March 31, 2019 December 31, 2018
(in thousands)
Cash and cash equivalents $ 342 683
Total assets $ 1,204 1,180
Total liabilities $ 72 65
Three Months Ended
March 31,
2019 2018
(in thousands)
Total net revenue $ 35 $ -
Net loss $ (6 ) $ - </t>
  </si>
  <si>
    <t>Goodwill and Intangible Assets</t>
  </si>
  <si>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Deferred revenue includes
customer deposits received prior to performing services which are recognized as revenue when revenue recognition criteria are met,
and membership fees for annual memberships that are collected at the time of enrollment and are recognized as revenue ratably over
the 12 month membership perio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t>
  </si>
  <si>
    <t>Discontinued Operations</t>
  </si>
  <si>
    <t>Discontinued Operations On May 25, 2018, the Company sold Noble Voice
to a long-time customer of the Company and exited the business segment previously conducted by Noble Voice. The sales included
all property, equipment, intangible assets, and other long-term assets. The Company retained cash, receivables, payables, and other
current and non-current assets and liabilities. The purchase price was $200,000 and the gain on the transaction was approximately
$64,000. All historical operating results for Noble
Voice are included in a loss from discontinued operations, net of tax, in the accompanying consolidated statement of operations.
During the three months ended March 31, 2019, loss from discontinued operations was $15,000, net of tax benefit of $1,000, compared
to a loss of $210,000, net of tax benefit of $35,000 during same period in the prior year. Assets and liabilities that the Company retained,
which were previously reported in the Noble Voice operating segment, are now included in current assets from discontinued operations,
and current liabilities from discontinued operations. As of March 31, 2019, the current assets from discontinued operations were
$27,000, compared to $126,000 as of December 31, 2018. As of March 31, 2019, current liabilities from discontinued operations
were $304,000 compared to $347,000 as of December 31, 2018.</t>
  </si>
  <si>
    <t>Advertising and Marketing Expenses</t>
  </si>
  <si>
    <t>Advertising and Marketing Expenses
–</t>
  </si>
  <si>
    <t>Net Loss Per Share</t>
  </si>
  <si>
    <t xml:space="preserve">Net Loss per Share –
As of March 31,
2019 2018
Warrants to purchase common stock 170,314 170,314
Stock options 409,126 246,564
Unvested Restricted stock units 83,057 15,544
Unvested restricted stock 4,886 -
Total dilutive securities 667,383 432,422 </t>
  </si>
  <si>
    <t>Recently Adopted Accounting Pronouncements</t>
  </si>
  <si>
    <t>Recently Adopted Accounting Pronouncement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Management expects that most
of its operating leases (primarily office space) will be recognized as operating lease liabilities and right of use assets on its
consolidated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The Company adopted ASC 842, effective January 1, 2019. As of March 31, 2019, right of use assets were
$354,000, current lease obligations were $300,000, and non-current lease obligations were $61,000. During the quarter ended March 31, 2019, The
Company recorded lease amortization expense of $86,000 which is continued to be classified in general and administrative expense
in the condensed consolidated statements of operations and comprehensive loss.</t>
  </si>
  <si>
    <t>Summary of Significant Accounting Policies (Tables)</t>
  </si>
  <si>
    <t>Schedule of Consolidated Financial Statement for Variable Interest Entity</t>
  </si>
  <si>
    <t xml:space="preserve">The financial information of Jiangxi PDN Culture
&amp; Media Co., which was included in the accompanying condensed financial statements, is presented as follows:
March 31, 2019 December 31, 2018
(in thousands)
Cash and cash equivalents $ 342 683
Total assets $ 1,204 1,180
Total liabilities $ 72 65
Three Months Ended
March 31,
2019 2018
(in thousands)
Total net revenue $ 35 $ -
Net loss $ (6 ) $ - </t>
  </si>
  <si>
    <t>Schedule of Antidilutive Securities Excluded from Computation of Earnings Per Share</t>
  </si>
  <si>
    <t xml:space="preserve">The computation of basic net loss per share
for the three months ended March 31, 2019 and 2018 excludes the potentially dilutive securities summarized in the table below because
their inclusion would be anti-dilutive.
As of March 31,
2019 2018
Warrants to purchase common stock 170,314 170,314
Stock options 409,126 246,564
Unvested Restricted stock units 83,057 15,544
Unvested restricted stock 4,886 -
Total dilutive securities 667,383 432,422 </t>
  </si>
  <si>
    <t>Capitalized Technology (Tables)</t>
  </si>
  <si>
    <t>Schedule of Capitalized Technology</t>
  </si>
  <si>
    <t xml:space="preserve">Capitalized technology, net is as follows:
March 31, 2019
December 31, 2018
Capitalized cost:
Balance, beginning of period $ 2,163,044 $ 2,043,122
Additional capitalized cost - 119,922
Balance, end of period $ 2,163,044 $ 2,163,044
Accumulated amortization:
Balance, beginning of period $ 1,968,213 $ 1,889,741
Provision for amortization 25,206 78,472
Balance, end of period $ 1,993,419 $ 1,968,213
Capitalized Technology, net $ 169,625 $ 194,831 </t>
  </si>
  <si>
    <t>Intangible Assets (Tables)</t>
  </si>
  <si>
    <t>Schedule of Intangible Assets</t>
  </si>
  <si>
    <t xml:space="preserve">Intangible assets, net is as follows:
March 31, 2019
Useful Lives (Years)
Gross Carrying Amount
Accumulated Amortization
Net Carrying Amount
Long-lived intangible assets:
Sales Process 10 $ 2,130,956 $ (1,711,816 ) $ 419,140
Paid Member Relationships 5 803,472 (773,805 ) 29,667
Member Lists 5 8,086,181 (7,787,614 ) 298,567
Developed Technology 3 648,000 (648,000 ) -
Trade Name/Trademarks 4 440,000 (440,000 ) -
$ 12,108,609 $ (11,361,235 ) 747,374
Indefinite-lived intangible assets:
Trade Name 90,400
Intangible assets, net $ 837,774
December 31, 2018
Useful Lives (Years)
Gross Carrying Amount
Accumulated Amortization
Net Carrying Amount
Long-lived intangible assets:
Sales Process 10 $ 2,130,956 $ (1,692,764 ) $ 438,192
Paid Member Relationships 5 803,472 (758,972 ) 44,500
Member Lists 5 8,086,181 (7,638,331 ) 447,850
Developed Technology 3 648,000 (648,000 ) -
Trade Name/Trademarks 4 440,000 (440,000 ) -
$ 12,108,609 $ (11,178,067 ) 930,542
Indefinite-lived intangible assets:
Trade Name 90,400
Intangible assets, net $ 1,020,942 </t>
  </si>
  <si>
    <t>Schedule of Future Annual Estimated Amortization Expense</t>
  </si>
  <si>
    <t xml:space="preserve">Future annual estimated amortization expense
is summarized as follows:
Years ending December 31,
2019 382,904
2020 72,894
2021 72,894
2022 72,894
Thereafter 145,788
$ 747,374 </t>
  </si>
  <si>
    <t>Stock-Based Compensation (Tables)</t>
  </si>
  <si>
    <t>Schedule of Stock Option Activity</t>
  </si>
  <si>
    <t xml:space="preserve">The following tables summarize the Company’s
stock option activity for the three months ended March 31, 2019, and 2018:
Number of Options
Weighted Average Exercise Price
Weighted Average Remaining Contractual Life (in Years)
Aggregate Intrinsic Value
Outstanding – January 1, 2019 499,439 $ 6.94 9.0 $ -
Granted 30,000 2.23
Exercised - -
Forfeited/Canceled/Expired (120,313 ) 2.88
Outstanding – March 31, 2019 409,126 $ 7.78 8.4 $ 80,520
Exercisable – March 31, 2019 330,959 $ 9.01 8.2 $ 32,710
Number of Options
Weighted Average Exercise Price
Weighted Average Remaining Contractual Life (in Years)
Aggregate Intrinsic Value
Outstanding – January 1, 2018 246,564 $ 11.17 9.1 $ —
Granted — —
Exercised — —
Forfeited/Canceled/Expired — —
Outstanding – March 31, 2018 246,564 $ 11.17 8.9 $ —
Exercisable – March 31, 2018 166,564 $ 11.39 8.8 $ — </t>
  </si>
  <si>
    <t>Schedule of Fair Value Measurement Assumptions</t>
  </si>
  <si>
    <t xml:space="preserve">These options had an aggregate fair value of
$54,000, using the Black-Scholes option-pricing model with the following assumptions:
Risk-free interest rate 2.44 %
Expected dividend yield 0.00 %
Expected volatility 102.71 %
Expected term 5.75 years </t>
  </si>
  <si>
    <t>Schedule of Restricted Stock Award Activity</t>
  </si>
  <si>
    <t xml:space="preserve">A summary of the restricted stock award activity
for the three months ended March 31, 2019, and 2018 is as follows:
Number of Shares
Unvested Outstanding - January 1, 2019 60,651
Granted 8,090
Forfeited (22,730 )
Vested -
Unvested Outstanding - March 31, 2019 46,011
Number of Shares
Unvested Outstanding - January 1, 2018 15,544
Granted —
Forfeited —
Vested —
Unvested Outstanding - March 31, 2018 15,544 </t>
  </si>
  <si>
    <t>Segment Information (Tables)</t>
  </si>
  <si>
    <t>Schedule of Segment Information</t>
  </si>
  <si>
    <t xml:space="preserve">The following tables present key financial
information of the Company’s reportable segments as of and for the three months ended March 31, 2019 and 2018:
Three Months Ended March 31, 2019
United States
PDN Network
NAPW Network China Operations Corporate Overhead Consolidated
Membership fees and related services $ - $ 794,539 $ 34,881 $ - $ 829,420
Recruitment services 474,260 - - - 474,260
Products sales and other - 2,812 - - 2,812
Education and training - - 4,069 4,069
Consumer advertising and marketing solutions 35,716 - - - 35,716
Total revenues 509,976 797,351 38,950 - 1,346,277
(Loss) income from continuing operations (171,476 ) (107,731 ) (334,847 ) (587,975 ) (1,202,029 )
Depreciation and amortization 15,741 201,442 4,239 - 221,422
Income tax expense (benefit) (13,135 ) (8,129 ) - (44,369 ) (65,633 )
Net (loss) income from continuing operations (160,924 ) (99,602 ) (340,397 ) (543,606 ) (1,144,529 )
Capital expenditures - - 3,351 - 3,351
March 31, 2019
Goodwill $ 339,451 $ - $ - $ - $ 339,451
Intangible assets, net 90,400 747,374 - - 837,774
Assets from continuing operations 1,610,239 1,705,760 1,074,298 - 4,390,297
Three Months Ended March 31, 2018
United States
PDN Network NAPW Network China Operations Corporate Overhead Consolidated
Membership fees and related services $ - $ 1,549,932 $ 62,289 $ - $ 1,612,221
Recruitment services 621,415 - - - 621,415
Products sales and other - 3,657 - - 3,657
Education and training - - 6,471 - 6,471
Consumer advertising and marketing solutions 69,734 - - - 69,734
Total revenues 691,149 1,553,589 68,760 - 2,313,498
(Loss) income from continuing operations (67,204 ) (766,055 ) (351,117 ) (912,775 ) (2,097,151 )
Depreciation and amortization 16,987 658,433 4,341 - 679,761
Income tax expense (benefit) (8,773 ) (109,639 ) - (130,638 ) (249,050 )
Net (loss) income from continuing operations (52,524 ) (656,416 ) (333,576 ) (782,137 ) (1,824,653 )
Capital expenditures - - - - -
December 31, 2018
Goodwill $ 339,451 $ - $ - $ - $ 339,451
Intangible assets, net 90,400 930,543 - - 1,020,943
Assets from continuing operations 1,654,346 1,970,594 1,486,891 - 5,111,831 </t>
  </si>
  <si>
    <t>Going Concern and Management's Plans (Details Narrative)</t>
  </si>
  <si>
    <t>Nov. 16, 2018USD ($)</t>
  </si>
  <si>
    <t>Mar. 31, 2019USD ($)$ / sharesshares</t>
  </si>
  <si>
    <t>Mar. 31, 2018USD ($)</t>
  </si>
  <si>
    <t>Dec. 31, 2018USD ($)</t>
  </si>
  <si>
    <t>Nov. 16, 2018GBP (£)</t>
  </si>
  <si>
    <t>Dec. 31, 2017USD ($)</t>
  </si>
  <si>
    <t>Cash balance</t>
  </si>
  <si>
    <t>Revenue</t>
  </si>
  <si>
    <t>Working capital deficiency</t>
  </si>
  <si>
    <t>China [Member]</t>
  </si>
  <si>
    <t>January 9, 2019 to April 2, 2019 [Member]</t>
  </si>
  <si>
    <t>Sale of common stock, shares | shares</t>
  </si>
  <si>
    <t>Closing price percentage</t>
  </si>
  <si>
    <t>120.00%</t>
  </si>
  <si>
    <t>Proceeds from private placement</t>
  </si>
  <si>
    <t>January 9, 2019 to April 2, 2019 [Member] | Minimum [Member]</t>
  </si>
  <si>
    <t>Sale of common stock, price per share | $ / shares</t>
  </si>
  <si>
    <t>January 9, 2019 to April 2, 2019 [Member] | Maximum [Member]</t>
  </si>
  <si>
    <t>Revolving Credit Facility Agreement [Member]</t>
  </si>
  <si>
    <t>Revolving credit facility maturity date</t>
  </si>
  <si>
    <t>May 31,
		2020</t>
  </si>
  <si>
    <t>Revolving credit facility</t>
  </si>
  <si>
    <t>Revolving credit facility, interest rate</t>
  </si>
  <si>
    <t>4.00%</t>
  </si>
  <si>
    <t>Revolving Credit Facility Agreement [Member] | May 15, 2019 [Member]</t>
  </si>
  <si>
    <t>Revolving Credit Facility Agreement [Member] | GBP [Member]</t>
  </si>
  <si>
    <t>Revolving credit facility | £</t>
  </si>
  <si>
    <t>Summary of Significant Accounting Policies (Details Narrative) - USD ($)</t>
  </si>
  <si>
    <t>May 25, 2018</t>
  </si>
  <si>
    <t>Purchase price of asset</t>
  </si>
  <si>
    <t>Gain on transaction from discontinued operations</t>
  </si>
  <si>
    <t>Loss from discontinued operations</t>
  </si>
  <si>
    <t>Loss from discontinuing operations net of tax</t>
  </si>
  <si>
    <t>Advertising and marketing expenses</t>
  </si>
  <si>
    <t>Prepaid advertising costs</t>
  </si>
  <si>
    <t>Right of use assets</t>
  </si>
  <si>
    <t>Current lease obligations</t>
  </si>
  <si>
    <t>Non-current lease obligations</t>
  </si>
  <si>
    <t>Lease amortization expense</t>
  </si>
  <si>
    <t>ASU 2016-02 [Member]</t>
  </si>
  <si>
    <t>Summary of Significant Accounting Policies - Schedule of Consolidated Financial Statement for Variable Interest Entity (Details) - USD ($) $ in Thousands</t>
  </si>
  <si>
    <t>Cash and cash equivalents</t>
  </si>
  <si>
    <t>Total net revenue</t>
  </si>
  <si>
    <t>Net income (loss)</t>
  </si>
  <si>
    <t>Summary of Significant Accounting Policies - Schedule of Antidilutive Securities Excluded from Computation of Earnings Per Share (Details) - shares</t>
  </si>
  <si>
    <t>Total dilutive securities</t>
  </si>
  <si>
    <t>Warrants to Purchase Common Stock [Member]</t>
  </si>
  <si>
    <t>Stock Options [Member]</t>
  </si>
  <si>
    <t>Unvested Restricted Stock Units [Member]</t>
  </si>
  <si>
    <t>Unvested Restricted Stock [Member]</t>
  </si>
  <si>
    <t>Capitalized Technology (Details Narrative) - USD ($)</t>
  </si>
  <si>
    <t>Amortization expense</t>
  </si>
  <si>
    <t>Capitalized Technology - Schedule of Capitalized Technology (Details) - USD ($)</t>
  </si>
  <si>
    <t>12 Months Ended</t>
  </si>
  <si>
    <t>Capitalized cost: Balance, beginning of period</t>
  </si>
  <si>
    <t>Capitalized cost: Additional capitalized cost</t>
  </si>
  <si>
    <t>Capitalized cost: Balance, end of period</t>
  </si>
  <si>
    <t>Accumulated amortization: Balance, beginning of period</t>
  </si>
  <si>
    <t>Accumulated amortization: Provision for amortization</t>
  </si>
  <si>
    <t>Accumulated amortization: Balance, end of period</t>
  </si>
  <si>
    <t>Capitalized Technology, net</t>
  </si>
  <si>
    <t>Intangible Assets (Details Narrative) - USD ($)</t>
  </si>
  <si>
    <t>Intangible Assets -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5 years</t>
  </si>
  <si>
    <t>Member Lists [Member]</t>
  </si>
  <si>
    <t>Developed Technology [Member]</t>
  </si>
  <si>
    <t>3 years</t>
  </si>
  <si>
    <t>Trade Name/Trademarks [Member]</t>
  </si>
  <si>
    <t>4 years</t>
  </si>
  <si>
    <t>Intangible Assets - Schedule of Future Annual Estimated Amortization Expense (Details) - USD ($)</t>
  </si>
  <si>
    <t>2020</t>
  </si>
  <si>
    <t>2021</t>
  </si>
  <si>
    <t>2022</t>
  </si>
  <si>
    <t>Thereafter</t>
  </si>
  <si>
    <t>Note Payable - Related Party (Details Narrative) - USD ($)</t>
  </si>
  <si>
    <t>Nov. 05, 2018</t>
  </si>
  <si>
    <t>Repayments of note payable related party</t>
  </si>
  <si>
    <t>May 17, 2019 [Member]</t>
  </si>
  <si>
    <t>Note Purchase Agreement [Member] | GNet Tech Holdings Public Limited Company [Member] | Convertible Promissory Note [Member]</t>
  </si>
  <si>
    <t>Debt instrument principal amount</t>
  </si>
  <si>
    <t>Debt interest rate</t>
  </si>
  <si>
    <t>6.00%</t>
  </si>
  <si>
    <t>Debt instrument term</t>
  </si>
  <si>
    <t>6 months</t>
  </si>
  <si>
    <t>Note Purchase Agreement [Member] | GNet Tech Holdings Public Limited Company [Member] | Convertible Promissory Note [Member] | April 30, 2019 [Member]</t>
  </si>
  <si>
    <t>Debt instrument maturity date description</t>
  </si>
  <si>
    <t>Extended by one year from May 5, 2019 to May 5, 2020</t>
  </si>
  <si>
    <t>Revolving Credit Facility - Related Party (Details Narrative) - Revolving Credit Facility Agreement [Member]</t>
  </si>
  <si>
    <t>Mar. 31, 2019USD ($)</t>
  </si>
  <si>
    <t>Revolving credit facility, maturity date</t>
  </si>
  <si>
    <t>GBP [Member]</t>
  </si>
  <si>
    <t>Commitments and Contingencies (Details Narrative) - USD ($)</t>
  </si>
  <si>
    <t>Oct. 12, 2017</t>
  </si>
  <si>
    <t>Apr. 30, 2018</t>
  </si>
  <si>
    <t>Rent expense</t>
  </si>
  <si>
    <t>White Winston [Member]</t>
  </si>
  <si>
    <t>Loss contingency damages sought value</t>
  </si>
  <si>
    <t>Litigation settlement accrual</t>
  </si>
  <si>
    <t>Employment Agreement (Details Narrative) - He Employment Agreement [Member] - Mr. He [Member]</t>
  </si>
  <si>
    <t>Mar. 11, 2019USD ($)</t>
  </si>
  <si>
    <t>Annual base salary</t>
  </si>
  <si>
    <t>Percentage of annual incentive bonus</t>
  </si>
  <si>
    <t>50.00%</t>
  </si>
  <si>
    <t>Income Taxes (Details Narrative) - USD ($)</t>
  </si>
  <si>
    <t>Effective income tax rate</t>
  </si>
  <si>
    <t>5.40%</t>
  </si>
  <si>
    <t>12.00%</t>
  </si>
  <si>
    <t>Income tax benefit</t>
  </si>
  <si>
    <t>Stock-Based Compensation (Details Narrative) - USD ($)</t>
  </si>
  <si>
    <t>Mar. 11, 2019</t>
  </si>
  <si>
    <t>Nov. 08, 2018</t>
  </si>
  <si>
    <t>Jun. 26, 2017</t>
  </si>
  <si>
    <t>Share-based Compensation Arrangement by Share-based Payment Award [Line Items]</t>
  </si>
  <si>
    <t>Stock options granted</t>
  </si>
  <si>
    <t>Exercise price of options granted</t>
  </si>
  <si>
    <t>Non-cash compensation expense</t>
  </si>
  <si>
    <t>Unrecognized compensation expense</t>
  </si>
  <si>
    <t>Period over which compensation expense will be recognized</t>
  </si>
  <si>
    <t>1 year 4 months 24 days</t>
  </si>
  <si>
    <t>Restricted Stock Units (RSUs) [Member]</t>
  </si>
  <si>
    <t>4 months 24 days</t>
  </si>
  <si>
    <t>Common stock granted price per share</t>
  </si>
  <si>
    <t>Aggregate grant date fair value awards amount</t>
  </si>
  <si>
    <t>Warrant [Member]</t>
  </si>
  <si>
    <t>Warrants outstanding</t>
  </si>
  <si>
    <t>Weighted average exercise price of warrants</t>
  </si>
  <si>
    <t>Weighted average remaining contractual life of warrants</t>
  </si>
  <si>
    <t>1 year 9 months 18 days</t>
  </si>
  <si>
    <t>2 years 7 months 6 days</t>
  </si>
  <si>
    <t>Warrants intrinsic value</t>
  </si>
  <si>
    <t>General and Administrative Expense [Member]</t>
  </si>
  <si>
    <t>Board Members [Member] | Restricted Stock Units (RSUs) [Member]</t>
  </si>
  <si>
    <t>Granted restricted stock units</t>
  </si>
  <si>
    <t>Employment Agreement [Member] | Mr. He [Member]</t>
  </si>
  <si>
    <t>Fair value of options</t>
  </si>
  <si>
    <t>Option term</t>
  </si>
  <si>
    <t>Option vesting period</t>
  </si>
  <si>
    <t>2 years</t>
  </si>
  <si>
    <t>2013 Equity Compensation Plan [Member] | Minimum [Member]</t>
  </si>
  <si>
    <t>Number of shares authorized for issuance under equity incentive plan</t>
  </si>
  <si>
    <t>2013 Equity Compensation Plan [Member] | Maximum [Member]</t>
  </si>
  <si>
    <t>Amended 2013 Equity Compensation Plan [Member]</t>
  </si>
  <si>
    <t>Stock-Based Compensation - Schedule of Stock Option Activity (Details) - USD ($)</t>
  </si>
  <si>
    <t>Number of Options, Outstanding beginning balance</t>
  </si>
  <si>
    <t>Number of Options, Granted</t>
  </si>
  <si>
    <t>Number of Options, Exercised</t>
  </si>
  <si>
    <t>Number of Options, Forfeited/Canceled/Expired</t>
  </si>
  <si>
    <t>Number of Options, Outstanding ending balance</t>
  </si>
  <si>
    <t>Number of Options, Exercisable</t>
  </si>
  <si>
    <t>Weighted Average Exercise Price, Outstanding</t>
  </si>
  <si>
    <t>Weighted Average Exercise Price, Granted</t>
  </si>
  <si>
    <t>Weighted Average Exercise Price, Exercised</t>
  </si>
  <si>
    <t>Weighted Average Exercise Price, Forfeited/Canceled/Expired</t>
  </si>
  <si>
    <t>Weighted Average Exercise Price, Exercisable</t>
  </si>
  <si>
    <t>Weighted Average Remaining Contractual Life (in Years), Outstanding beginning</t>
  </si>
  <si>
    <t>9 years</t>
  </si>
  <si>
    <t>9 years 1 month 6 days</t>
  </si>
  <si>
    <t>Weighted Average Remaining Contractual Life (in Years), Outstanding ending balance</t>
  </si>
  <si>
    <t>8 years 4 months 24 days</t>
  </si>
  <si>
    <t>8 years 10 months 25 days</t>
  </si>
  <si>
    <t>Weighted Average Remaining Contractual Life (in Years), Exercisable</t>
  </si>
  <si>
    <t>8 years 2 months 12 days</t>
  </si>
  <si>
    <t>8 years 9 months 18 days</t>
  </si>
  <si>
    <t>Average Intrinsic Value, Outstanding beginning balance</t>
  </si>
  <si>
    <t>Average Intrinsic Value, Outstanding ending balance</t>
  </si>
  <si>
    <t>Average Intrinsic Value, Exercisable ending balance</t>
  </si>
  <si>
    <t>Stock-Based Compensation - Schedule of Fair Value Measurement Assumptions (Details)</t>
  </si>
  <si>
    <t>Risk-free interest rate</t>
  </si>
  <si>
    <t>2.44%</t>
  </si>
  <si>
    <t>Expected dividend yield</t>
  </si>
  <si>
    <t>0.00%</t>
  </si>
  <si>
    <t>Expected volatility</t>
  </si>
  <si>
    <t>102.71%</t>
  </si>
  <si>
    <t>Expected term</t>
  </si>
  <si>
    <t>5 years 9 months</t>
  </si>
  <si>
    <t>Stock-Based Compensation - Schedule of Restricted Stock Award Activity (Details) - Restricted Stock Units (RSUs) [Member] - shares</t>
  </si>
  <si>
    <t>Number of Shares Unvested, beginning balance</t>
  </si>
  <si>
    <t>Number of Shares Unvested, Granted</t>
  </si>
  <si>
    <t>Number of Shares Unvested, Forfeited</t>
  </si>
  <si>
    <t>Number of Shares Unvested, Vested</t>
  </si>
  <si>
    <t>Number of Shares Unvested, ending balance</t>
  </si>
  <si>
    <t>Segment Information - Schedule of Segment Information (Details) - USD ($)</t>
  </si>
  <si>
    <t>Segment Reporting Information [Line Items]</t>
  </si>
  <si>
    <t>(Loss) income from continuing operations</t>
  </si>
  <si>
    <t>Net (loss) income from continuing operations</t>
  </si>
  <si>
    <t>Capital expenditures</t>
  </si>
  <si>
    <t>Assets from continuing operations</t>
  </si>
  <si>
    <t>PDN Network [Member]</t>
  </si>
  <si>
    <t>PDN Network [Member] | Membership Fees and Related Services [Member]</t>
  </si>
  <si>
    <t>PDN Network [Member] | Recruitment Services [Member]</t>
  </si>
  <si>
    <t>PDN Network [Member] | Product Sales and Other [Member]</t>
  </si>
  <si>
    <t>PDN Network [Member] | Education and Training [Member]</t>
  </si>
  <si>
    <t>PDN Network [Member] | Consumer Advertising and Marketing Solutions [Member]</t>
  </si>
  <si>
    <t>NAPW Network [Member]</t>
  </si>
  <si>
    <t>NAPW Network [Member] | Membership Fees and Related Services [Member]</t>
  </si>
  <si>
    <t>NAPW Network [Member] | Recruitment Services [Member]</t>
  </si>
  <si>
    <t>NAPW Network [Member] | Product Sales and Other [Member]</t>
  </si>
  <si>
    <t>NAPW Network [Member] | Education and Training [Member]</t>
  </si>
  <si>
    <t>NAPW Network [Member] | Consumer Advertising and Marketing Solutions [Member]</t>
  </si>
  <si>
    <t>China Operations [Member]</t>
  </si>
  <si>
    <t>China Operations [Member] | Membership Fees and Related Services [Member]</t>
  </si>
  <si>
    <t>China Operations [Member] | Recruitment Services [Member]</t>
  </si>
  <si>
    <t>China Operations [Member] | Product Sales and Other [Member]</t>
  </si>
  <si>
    <t>China Operations [Member] | Education and Training [Member]</t>
  </si>
  <si>
    <t>China Operations [Member] | Consumer Advertising and Marketing Solutions [Member]</t>
  </si>
  <si>
    <t>Corporate Overhead [Member]</t>
  </si>
  <si>
    <t>Corporate Overhead [Member] | Membership Fees and Related Services [Member]</t>
  </si>
  <si>
    <t>Corporate Overhead [Member] | Recruitment Services [Member]</t>
  </si>
  <si>
    <t>Corporate Overhead [Member] | Product Sales and Other [Member]</t>
  </si>
  <si>
    <t>Corporate Overhead [Member] | Education and Training [Member]</t>
  </si>
  <si>
    <t>Corporate Overhead [Member] | Consumer Advertising and Marketing Solutions [Member]</t>
  </si>
  <si>
    <t>Subsequent Events (Details Narrative) - USD ($)</t>
  </si>
  <si>
    <t>Apr. 30, 2019</t>
  </si>
  <si>
    <t>Apr. 02, 2019</t>
  </si>
  <si>
    <t>Apr. 24, 2019</t>
  </si>
  <si>
    <t>Apr. 16, 2019</t>
  </si>
  <si>
    <t>Stockholders' equity</t>
  </si>
  <si>
    <t>Subsequent Event [Member]</t>
  </si>
  <si>
    <t>Sale of common stock, shares</t>
  </si>
  <si>
    <t>Subsequent Event [Member] | Zhejiang Xili Valley Tourism Development Co., Ltd., [Member]</t>
  </si>
  <si>
    <t>Percentage for acquire equity interest</t>
  </si>
  <si>
    <t>51.00%</t>
  </si>
  <si>
    <t>Subsequent Event [Member] | GNet Tech Holdings Public Limited Company [Member] | Note Purchase Agreement [Member]</t>
  </si>
  <si>
    <t>Convertible promissory note</t>
  </si>
  <si>
    <t>Debt instrument maturity date, description</t>
  </si>
  <si>
    <t>Subsequent Event [Member] | Minimum [Member]</t>
  </si>
  <si>
    <t>Sale of common stock, price per share</t>
  </si>
  <si>
    <t>Subsequent Event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85694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93863</v>
      </c>
      <c r="C3" s="6" t="n">
        <v>1441607</v>
      </c>
    </row>
    <row r="4" spans="1:3">
      <c r="A4" s="4" t="s">
        <v>34</v>
      </c>
      <c r="B4" s="5" t="n">
        <v>446368</v>
      </c>
      <c r="C4" s="5" t="n">
        <v>816698</v>
      </c>
    </row>
    <row r="5" spans="1:3">
      <c r="A5" s="4" t="s">
        <v>35</v>
      </c>
      <c r="B5" s="5" t="n">
        <v>48154</v>
      </c>
      <c r="C5" s="5" t="n">
        <v>20797</v>
      </c>
    </row>
    <row r="6" spans="1:3">
      <c r="A6" s="4" t="s">
        <v>36</v>
      </c>
      <c r="B6" s="5" t="n">
        <v>482879</v>
      </c>
      <c r="C6" s="5" t="n">
        <v>350906</v>
      </c>
    </row>
    <row r="7" spans="1:3">
      <c r="A7" s="4" t="s">
        <v>37</v>
      </c>
      <c r="B7" s="5" t="n">
        <v>26539</v>
      </c>
      <c r="C7" s="5" t="n">
        <v>126270</v>
      </c>
    </row>
    <row r="8" spans="1:3">
      <c r="A8" s="4" t="s">
        <v>38</v>
      </c>
      <c r="B8" s="5" t="n">
        <v>1797803</v>
      </c>
      <c r="C8" s="5" t="n">
        <v>2756278</v>
      </c>
    </row>
    <row r="9" spans="1:3">
      <c r="A9" s="4" t="s">
        <v>39</v>
      </c>
      <c r="B9" s="5" t="n">
        <v>67273</v>
      </c>
      <c r="C9" s="5" t="n">
        <v>83608</v>
      </c>
    </row>
    <row r="10" spans="1:3">
      <c r="A10" s="4" t="s">
        <v>40</v>
      </c>
      <c r="B10" s="5" t="n">
        <v>169626</v>
      </c>
      <c r="C10" s="5" t="n">
        <v>194833</v>
      </c>
    </row>
    <row r="11" spans="1:3">
      <c r="A11" s="4" t="s">
        <v>41</v>
      </c>
      <c r="B11" s="5" t="n">
        <v>339451</v>
      </c>
      <c r="C11" s="5" t="n">
        <v>339451</v>
      </c>
    </row>
    <row r="12" spans="1:3">
      <c r="A12" s="4" t="s">
        <v>42</v>
      </c>
      <c r="B12" s="5" t="n">
        <v>837774</v>
      </c>
      <c r="C12" s="5" t="n">
        <v>1020942</v>
      </c>
    </row>
    <row r="13" spans="1:3">
      <c r="A13" s="4" t="s">
        <v>43</v>
      </c>
      <c r="B13" s="5" t="n">
        <v>353486</v>
      </c>
      <c r="C13" s="4" t="s">
        <v>44</v>
      </c>
    </row>
    <row r="14" spans="1:3">
      <c r="A14" s="4" t="s">
        <v>45</v>
      </c>
      <c r="B14" s="5" t="n">
        <v>760849</v>
      </c>
      <c r="C14" s="5" t="n">
        <v>760849</v>
      </c>
    </row>
    <row r="15" spans="1:3">
      <c r="A15" s="4" t="s">
        <v>46</v>
      </c>
      <c r="B15" s="5" t="n">
        <v>90574</v>
      </c>
      <c r="C15" s="5" t="n">
        <v>82139</v>
      </c>
    </row>
    <row r="16" spans="1:3">
      <c r="A16" s="4" t="s">
        <v>47</v>
      </c>
      <c r="B16" s="5" t="n">
        <v>4416836</v>
      </c>
      <c r="C16" s="5" t="n">
        <v>5238100</v>
      </c>
    </row>
    <row r="17" spans="1:3">
      <c r="A17" s="3" t="s">
        <v>48</v>
      </c>
    </row>
    <row r="18" spans="1:3">
      <c r="A18" s="4" t="s">
        <v>49</v>
      </c>
      <c r="B18" s="5" t="n">
        <v>1676620</v>
      </c>
      <c r="C18" s="5" t="n">
        <v>1843688</v>
      </c>
    </row>
    <row r="19" spans="1:3">
      <c r="A19" s="4" t="s">
        <v>50</v>
      </c>
      <c r="B19" s="5" t="n">
        <v>1063914</v>
      </c>
      <c r="C19" s="5" t="n">
        <v>989626</v>
      </c>
    </row>
    <row r="20" spans="1:3">
      <c r="A20" s="4" t="s">
        <v>51</v>
      </c>
      <c r="B20" s="5" t="n">
        <v>2254170</v>
      </c>
      <c r="C20" s="5" t="n">
        <v>2460436</v>
      </c>
    </row>
    <row r="21" spans="1:3">
      <c r="A21" s="4" t="s">
        <v>52</v>
      </c>
      <c r="B21" s="5" t="n">
        <v>207118</v>
      </c>
      <c r="C21" s="5" t="n">
        <v>500000</v>
      </c>
    </row>
    <row r="22" spans="1:3">
      <c r="A22" s="4" t="s">
        <v>53</v>
      </c>
      <c r="B22" s="5" t="n">
        <v>292882</v>
      </c>
      <c r="C22" s="4" t="s">
        <v>44</v>
      </c>
    </row>
    <row r="23" spans="1:3">
      <c r="A23" s="4" t="s">
        <v>54</v>
      </c>
      <c r="B23" s="5" t="n">
        <v>300456</v>
      </c>
      <c r="C23" s="4" t="s">
        <v>44</v>
      </c>
    </row>
    <row r="24" spans="1:3">
      <c r="A24" s="4" t="s">
        <v>55</v>
      </c>
      <c r="B24" s="5" t="n">
        <v>303794</v>
      </c>
      <c r="C24" s="5" t="n">
        <v>346528</v>
      </c>
    </row>
    <row r="25" spans="1:3">
      <c r="A25" s="4" t="s">
        <v>56</v>
      </c>
      <c r="B25" s="5" t="n">
        <v>6098954</v>
      </c>
      <c r="C25" s="5" t="n">
        <v>6140278</v>
      </c>
    </row>
    <row r="26" spans="1:3">
      <c r="A26" s="4" t="s">
        <v>57</v>
      </c>
      <c r="B26" s="5" t="n">
        <v>122824</v>
      </c>
      <c r="C26" s="5" t="n">
        <v>194786</v>
      </c>
    </row>
    <row r="27" spans="1:3">
      <c r="A27" s="4" t="s">
        <v>58</v>
      </c>
      <c r="B27" s="4" t="s">
        <v>44</v>
      </c>
      <c r="C27" s="5" t="n">
        <v>13742</v>
      </c>
    </row>
    <row r="28" spans="1:3">
      <c r="A28" s="4" t="s">
        <v>59</v>
      </c>
      <c r="B28" s="5" t="n">
        <v>84</v>
      </c>
      <c r="C28" s="5" t="n">
        <v>82</v>
      </c>
    </row>
    <row r="29" spans="1:3">
      <c r="A29" s="4" t="s">
        <v>60</v>
      </c>
      <c r="B29" s="5" t="n">
        <v>60910</v>
      </c>
      <c r="C29" s="4" t="s">
        <v>44</v>
      </c>
    </row>
    <row r="30" spans="1:3">
      <c r="A30" s="4" t="s">
        <v>61</v>
      </c>
      <c r="B30" s="4" t="s">
        <v>44</v>
      </c>
      <c r="C30" s="4" t="s">
        <v>44</v>
      </c>
    </row>
    <row r="31" spans="1:3">
      <c r="A31" s="4" t="s">
        <v>62</v>
      </c>
      <c r="B31" s="5" t="n">
        <v>6282772</v>
      </c>
      <c r="C31" s="5" t="n">
        <v>6348888</v>
      </c>
    </row>
    <row r="32" spans="1:3">
      <c r="A32" s="4" t="s">
        <v>63</v>
      </c>
      <c r="B32" s="4" t="s">
        <v>44</v>
      </c>
      <c r="C32" s="4" t="s">
        <v>44</v>
      </c>
    </row>
    <row r="33" spans="1:3">
      <c r="A33" s="3" t="s">
        <v>64</v>
      </c>
    </row>
    <row r="34" spans="1:3">
      <c r="A34" s="4" t="s">
        <v>65</v>
      </c>
      <c r="B34" s="5" t="n">
        <v>50602</v>
      </c>
      <c r="C34" s="5" t="n">
        <v>48562</v>
      </c>
    </row>
    <row r="35" spans="1:3">
      <c r="A35" s="4" t="s">
        <v>66</v>
      </c>
      <c r="B35" s="5" t="n">
        <v>84108048</v>
      </c>
      <c r="C35" s="5" t="n">
        <v>83728903</v>
      </c>
    </row>
    <row r="36" spans="1:3">
      <c r="A36" s="4" t="s">
        <v>67</v>
      </c>
      <c r="B36" s="5" t="n">
        <v>-1305</v>
      </c>
      <c r="C36" s="5" t="n">
        <v>-24340</v>
      </c>
    </row>
    <row r="37" spans="1:3">
      <c r="A37" s="4" t="s">
        <v>68</v>
      </c>
      <c r="B37" s="5" t="n">
        <v>-85986164</v>
      </c>
      <c r="C37" s="5" t="n">
        <v>-84826796</v>
      </c>
    </row>
    <row r="38" spans="1:3">
      <c r="A38" s="4" t="s">
        <v>69</v>
      </c>
      <c r="B38" s="5" t="n">
        <v>-37117</v>
      </c>
      <c r="C38" s="5" t="n">
        <v>-37117</v>
      </c>
    </row>
    <row r="39" spans="1:3">
      <c r="A39" s="4" t="s">
        <v>70</v>
      </c>
      <c r="B39" s="5" t="n">
        <v>-1865936</v>
      </c>
      <c r="C39" s="5" t="n">
        <v>-1110788</v>
      </c>
    </row>
    <row r="40" spans="1:3">
      <c r="A40" s="4" t="s">
        <v>71</v>
      </c>
      <c r="B40" s="6" t="n">
        <v>4416836</v>
      </c>
      <c r="C40" s="6" t="n">
        <v>5238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21"/>
    <col customWidth="1" max="3" min="3" width="37"/>
    <col customWidth="1" max="4" min="4" width="21"/>
    <col customWidth="1" max="5" min="5" width="21"/>
    <col customWidth="1" max="6" min="6" width="21"/>
    <col customWidth="1" max="7" min="7" width="21"/>
  </cols>
  <sheetData>
    <row r="1" spans="1:7">
      <c r="A1" s="1" t="s">
        <v>227</v>
      </c>
      <c r="B1" s="2" t="s">
        <v>228</v>
      </c>
      <c r="C1" s="2" t="s">
        <v>229</v>
      </c>
      <c r="D1" s="2" t="s">
        <v>230</v>
      </c>
      <c r="E1" s="2" t="s">
        <v>231</v>
      </c>
      <c r="F1" s="2" t="s">
        <v>232</v>
      </c>
      <c r="G1" s="2" t="s">
        <v>233</v>
      </c>
    </row>
    <row r="2" spans="1:7">
      <c r="A2" s="4" t="s">
        <v>68</v>
      </c>
      <c r="C2" s="6" t="n">
        <v>-85986164</v>
      </c>
      <c r="E2" s="6" t="n">
        <v>-84826796</v>
      </c>
    </row>
    <row r="3" spans="1:7">
      <c r="A3" s="4" t="s">
        <v>98</v>
      </c>
      <c r="C3" s="5" t="n">
        <v>-1144529</v>
      </c>
      <c r="D3" s="6" t="n">
        <v>-1824653</v>
      </c>
    </row>
    <row r="4" spans="1:7">
      <c r="A4" s="4" t="s">
        <v>128</v>
      </c>
      <c r="C4" s="5" t="n">
        <v>1014038</v>
      </c>
      <c r="D4" s="5" t="n">
        <v>1568464</v>
      </c>
    </row>
    <row r="5" spans="1:7">
      <c r="A5" s="4" t="s">
        <v>234</v>
      </c>
      <c r="C5" s="5" t="n">
        <v>793863</v>
      </c>
      <c r="D5" s="5" t="n">
        <v>2707395</v>
      </c>
      <c r="E5" s="5" t="n">
        <v>1441607</v>
      </c>
      <c r="G5" s="6" t="n">
        <v>2926088</v>
      </c>
    </row>
    <row r="6" spans="1:7">
      <c r="A6" s="4" t="s">
        <v>235</v>
      </c>
      <c r="C6" s="5" t="n">
        <v>1346277</v>
      </c>
      <c r="D6" s="6" t="n">
        <v>2313498</v>
      </c>
    </row>
    <row r="7" spans="1:7">
      <c r="A7" s="4" t="s">
        <v>236</v>
      </c>
      <c r="C7" s="5" t="n">
        <v>4301000</v>
      </c>
      <c r="E7" s="6" t="n">
        <v>3384000</v>
      </c>
    </row>
    <row r="8" spans="1:7">
      <c r="A8" s="4" t="s">
        <v>237</v>
      </c>
    </row>
    <row r="9" spans="1:7">
      <c r="A9" s="4" t="s">
        <v>234</v>
      </c>
      <c r="C9" s="6" t="n">
        <v>761000</v>
      </c>
    </row>
    <row r="10" spans="1:7">
      <c r="A10" s="4" t="s">
        <v>238</v>
      </c>
    </row>
    <row r="11" spans="1:7">
      <c r="A11" s="4" t="s">
        <v>239</v>
      </c>
      <c r="C11" s="5" t="n">
        <v>232515</v>
      </c>
    </row>
    <row r="12" spans="1:7">
      <c r="A12" s="4" t="s">
        <v>240</v>
      </c>
      <c r="C12" s="4" t="s">
        <v>241</v>
      </c>
    </row>
    <row r="13" spans="1:7">
      <c r="A13" s="4" t="s">
        <v>242</v>
      </c>
      <c r="C13" s="6" t="n">
        <v>479931</v>
      </c>
    </row>
    <row r="14" spans="1:7">
      <c r="A14" s="4" t="s">
        <v>243</v>
      </c>
    </row>
    <row r="15" spans="1:7">
      <c r="A15" s="4" t="s">
        <v>244</v>
      </c>
      <c r="C15" s="9" t="n">
        <v>1.146</v>
      </c>
    </row>
    <row r="16" spans="1:7">
      <c r="A16" s="4" t="s">
        <v>245</v>
      </c>
    </row>
    <row r="17" spans="1:7">
      <c r="A17" s="4" t="s">
        <v>244</v>
      </c>
      <c r="C17" s="7" t="n">
        <v>3.85</v>
      </c>
    </row>
    <row r="18" spans="1:7">
      <c r="A18" s="4" t="s">
        <v>246</v>
      </c>
    </row>
    <row r="19" spans="1:7">
      <c r="A19" s="4" t="s">
        <v>247</v>
      </c>
      <c r="B19" s="4" t="s">
        <v>248</v>
      </c>
    </row>
    <row r="20" spans="1:7">
      <c r="A20" s="4" t="s">
        <v>249</v>
      </c>
      <c r="B20" s="6" t="n">
        <v>2000000</v>
      </c>
      <c r="C20" s="6" t="n">
        <v>293000</v>
      </c>
    </row>
    <row r="21" spans="1:7">
      <c r="A21" s="4" t="s">
        <v>250</v>
      </c>
      <c r="B21" s="4" t="s">
        <v>251</v>
      </c>
    </row>
    <row r="22" spans="1:7">
      <c r="A22" s="4" t="s">
        <v>252</v>
      </c>
    </row>
    <row r="23" spans="1:7">
      <c r="A23" s="4" t="s">
        <v>249</v>
      </c>
      <c r="C23" s="6" t="n">
        <v>1707000</v>
      </c>
    </row>
    <row r="24" spans="1:7">
      <c r="A24" s="4" t="s">
        <v>253</v>
      </c>
    </row>
    <row r="25" spans="1:7">
      <c r="A25" s="4" t="s">
        <v>254</v>
      </c>
      <c r="F25" s="10" t="n">
        <v>1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255</v>
      </c>
      <c r="B1" s="2" t="s">
        <v>256</v>
      </c>
      <c r="C1" s="2" t="s">
        <v>2</v>
      </c>
      <c r="D1" s="2" t="s">
        <v>81</v>
      </c>
      <c r="E1" s="2" t="s">
        <v>31</v>
      </c>
    </row>
    <row r="2" spans="1:5">
      <c r="A2" s="4" t="s">
        <v>257</v>
      </c>
      <c r="B2" s="6" t="n">
        <v>200000</v>
      </c>
    </row>
    <row r="3" spans="1:5">
      <c r="A3" s="4" t="s">
        <v>258</v>
      </c>
      <c r="B3" s="6" t="n">
        <v>64000</v>
      </c>
    </row>
    <row r="4" spans="1:5">
      <c r="A4" s="4" t="s">
        <v>259</v>
      </c>
      <c r="C4" s="6" t="n">
        <v>14840</v>
      </c>
      <c r="D4" s="6" t="n">
        <v>209760</v>
      </c>
    </row>
    <row r="5" spans="1:5">
      <c r="A5" s="4" t="s">
        <v>260</v>
      </c>
      <c r="C5" s="5" t="n">
        <v>1211</v>
      </c>
      <c r="D5" s="5" t="n">
        <v>35036</v>
      </c>
    </row>
    <row r="6" spans="1:5">
      <c r="A6" s="4" t="s">
        <v>37</v>
      </c>
      <c r="C6" s="5" t="n">
        <v>26539</v>
      </c>
      <c r="E6" s="6" t="n">
        <v>126270</v>
      </c>
    </row>
    <row r="7" spans="1:5">
      <c r="A7" s="4" t="s">
        <v>55</v>
      </c>
      <c r="C7" s="5" t="n">
        <v>303794</v>
      </c>
      <c r="E7" s="5" t="n">
        <v>346528</v>
      </c>
    </row>
    <row r="8" spans="1:5">
      <c r="A8" s="4" t="s">
        <v>261</v>
      </c>
      <c r="C8" s="5" t="n">
        <v>185000</v>
      </c>
      <c r="D8" s="6" t="n">
        <v>322000</v>
      </c>
    </row>
    <row r="9" spans="1:5">
      <c r="A9" s="4" t="s">
        <v>262</v>
      </c>
      <c r="C9" s="4" t="s">
        <v>44</v>
      </c>
      <c r="E9" s="4" t="s">
        <v>44</v>
      </c>
    </row>
    <row r="10" spans="1:5">
      <c r="A10" s="4" t="s">
        <v>263</v>
      </c>
      <c r="C10" s="5" t="n">
        <v>353486</v>
      </c>
      <c r="E10" s="4" t="s">
        <v>44</v>
      </c>
    </row>
    <row r="11" spans="1:5">
      <c r="A11" s="4" t="s">
        <v>264</v>
      </c>
      <c r="C11" s="5" t="n">
        <v>300456</v>
      </c>
      <c r="E11" s="4" t="s">
        <v>44</v>
      </c>
    </row>
    <row r="12" spans="1:5">
      <c r="A12" s="4" t="s">
        <v>265</v>
      </c>
      <c r="C12" s="5" t="n">
        <v>60910</v>
      </c>
      <c r="E12" s="4" t="s">
        <v>44</v>
      </c>
    </row>
    <row r="13" spans="1:5">
      <c r="A13" s="4" t="s">
        <v>266</v>
      </c>
      <c r="C13" s="5" t="n">
        <v>86000</v>
      </c>
    </row>
    <row r="14" spans="1:5">
      <c r="A14" s="4" t="s">
        <v>267</v>
      </c>
    </row>
    <row r="15" spans="1:5">
      <c r="A15" s="4" t="s">
        <v>263</v>
      </c>
      <c r="C15" s="6" t="n">
        <v>4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81</v>
      </c>
      <c r="D2" s="2" t="s">
        <v>31</v>
      </c>
    </row>
    <row r="3" spans="1:4">
      <c r="A3" s="3" t="s">
        <v>155</v>
      </c>
    </row>
    <row r="4" spans="1:4">
      <c r="A4" s="4" t="s">
        <v>269</v>
      </c>
      <c r="B4" s="6" t="n">
        <v>342</v>
      </c>
      <c r="D4" s="6" t="n">
        <v>683</v>
      </c>
    </row>
    <row r="5" spans="1:4">
      <c r="A5" s="4" t="s">
        <v>47</v>
      </c>
      <c r="B5" s="5" t="n">
        <v>1204</v>
      </c>
      <c r="D5" s="5" t="n">
        <v>1180</v>
      </c>
    </row>
    <row r="6" spans="1:4">
      <c r="A6" s="4" t="s">
        <v>62</v>
      </c>
      <c r="B6" s="5" t="n">
        <v>72</v>
      </c>
      <c r="D6" s="6" t="n">
        <v>65</v>
      </c>
    </row>
    <row r="7" spans="1:4">
      <c r="A7" s="4" t="s">
        <v>270</v>
      </c>
      <c r="B7" s="5" t="n">
        <v>35</v>
      </c>
      <c r="C7" s="4" t="s">
        <v>44</v>
      </c>
    </row>
    <row r="8" spans="1:4">
      <c r="A8" s="4" t="s">
        <v>271</v>
      </c>
      <c r="B8" s="6" t="n">
        <v>-6</v>
      </c>
      <c r="C8" s="4" t="s">
        <v>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81</v>
      </c>
    </row>
    <row r="3" spans="1:3">
      <c r="A3" s="4" t="s">
        <v>273</v>
      </c>
      <c r="B3" s="5" t="n">
        <v>667383</v>
      </c>
      <c r="C3" s="5" t="n">
        <v>432422</v>
      </c>
    </row>
    <row r="4" spans="1:3">
      <c r="A4" s="4" t="s">
        <v>274</v>
      </c>
    </row>
    <row r="5" spans="1:3">
      <c r="A5" s="4" t="s">
        <v>273</v>
      </c>
      <c r="B5" s="5" t="n">
        <v>170314</v>
      </c>
      <c r="C5" s="5" t="n">
        <v>170314</v>
      </c>
    </row>
    <row r="6" spans="1:3">
      <c r="A6" s="4" t="s">
        <v>275</v>
      </c>
    </row>
    <row r="7" spans="1:3">
      <c r="A7" s="4" t="s">
        <v>273</v>
      </c>
      <c r="B7" s="5" t="n">
        <v>409126</v>
      </c>
      <c r="C7" s="5" t="n">
        <v>246564</v>
      </c>
    </row>
    <row r="8" spans="1:3">
      <c r="A8" s="4" t="s">
        <v>276</v>
      </c>
    </row>
    <row r="9" spans="1:3">
      <c r="A9" s="4" t="s">
        <v>273</v>
      </c>
      <c r="B9" s="5" t="n">
        <v>83057</v>
      </c>
      <c r="C9" s="5" t="n">
        <v>15544</v>
      </c>
    </row>
    <row r="10" spans="1:3">
      <c r="A10" s="4" t="s">
        <v>277</v>
      </c>
    </row>
    <row r="11" spans="1:3">
      <c r="A11" s="4" t="s">
        <v>273</v>
      </c>
      <c r="B11" s="5" t="n">
        <v>4886</v>
      </c>
      <c r="C11" s="4" t="s">
        <v>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1</v>
      </c>
    </row>
    <row r="2" spans="1:3">
      <c r="A2" s="3" t="s">
        <v>73</v>
      </c>
    </row>
    <row r="3" spans="1:3">
      <c r="A3" s="4" t="s">
        <v>74</v>
      </c>
      <c r="B3" s="6" t="n">
        <v>341800</v>
      </c>
      <c r="C3" s="6" t="n">
        <v>683043</v>
      </c>
    </row>
    <row r="4" spans="1:3">
      <c r="A4" s="4" t="s">
        <v>75</v>
      </c>
      <c r="B4" s="7" t="n">
        <v>0.01</v>
      </c>
      <c r="C4" s="7" t="n">
        <v>0.01</v>
      </c>
    </row>
    <row r="5" spans="1:3">
      <c r="A5" s="4" t="s">
        <v>76</v>
      </c>
      <c r="B5" s="5" t="n">
        <v>45000000</v>
      </c>
      <c r="C5" s="5" t="n">
        <v>45000000</v>
      </c>
    </row>
    <row r="6" spans="1:3">
      <c r="A6" s="4" t="s">
        <v>77</v>
      </c>
      <c r="B6" s="5" t="n">
        <v>5060176</v>
      </c>
      <c r="C6" s="5" t="n">
        <v>4856213</v>
      </c>
    </row>
    <row r="7" spans="1:3">
      <c r="A7" s="4" t="s">
        <v>78</v>
      </c>
      <c r="B7" s="5" t="n">
        <v>5059128</v>
      </c>
      <c r="C7" s="5" t="n">
        <v>4855165</v>
      </c>
    </row>
    <row r="8" spans="1:3">
      <c r="A8" s="4" t="s">
        <v>79</v>
      </c>
      <c r="B8" s="5" t="n">
        <v>1048</v>
      </c>
      <c r="C8" s="5"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8</v>
      </c>
      <c r="B1" s="2" t="s">
        <v>1</v>
      </c>
    </row>
    <row r="2" spans="1:3">
      <c r="B2" s="2" t="s">
        <v>2</v>
      </c>
      <c r="C2" s="2" t="s">
        <v>81</v>
      </c>
    </row>
    <row r="3" spans="1:3">
      <c r="A3" s="3" t="s">
        <v>158</v>
      </c>
    </row>
    <row r="4" spans="1:3">
      <c r="A4" s="4" t="s">
        <v>279</v>
      </c>
      <c r="B4" s="6" t="n">
        <v>25000</v>
      </c>
      <c r="C4" s="6" t="n">
        <v>1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31</v>
      </c>
    </row>
    <row r="3" spans="1:3">
      <c r="A3" s="3" t="s">
        <v>158</v>
      </c>
    </row>
    <row r="4" spans="1:3">
      <c r="A4" s="4" t="s">
        <v>282</v>
      </c>
      <c r="B4" s="6" t="n">
        <v>2163044</v>
      </c>
      <c r="C4" s="6" t="n">
        <v>2043122</v>
      </c>
    </row>
    <row r="5" spans="1:3">
      <c r="A5" s="4" t="s">
        <v>283</v>
      </c>
      <c r="B5" s="4" t="s">
        <v>44</v>
      </c>
      <c r="C5" s="5" t="n">
        <v>119922</v>
      </c>
    </row>
    <row r="6" spans="1:3">
      <c r="A6" s="4" t="s">
        <v>284</v>
      </c>
      <c r="B6" s="5" t="n">
        <v>2163044</v>
      </c>
      <c r="C6" s="5" t="n">
        <v>2163044</v>
      </c>
    </row>
    <row r="7" spans="1:3">
      <c r="A7" s="4" t="s">
        <v>285</v>
      </c>
      <c r="B7" s="5" t="n">
        <v>1968213</v>
      </c>
      <c r="C7" s="5" t="n">
        <v>1889741</v>
      </c>
    </row>
    <row r="8" spans="1:3">
      <c r="A8" s="4" t="s">
        <v>286</v>
      </c>
      <c r="B8" s="5" t="n">
        <v>25206</v>
      </c>
      <c r="C8" s="5" t="n">
        <v>78472</v>
      </c>
    </row>
    <row r="9" spans="1:3">
      <c r="A9" s="4" t="s">
        <v>287</v>
      </c>
      <c r="B9" s="5" t="n">
        <v>1993419</v>
      </c>
      <c r="C9" s="5" t="n">
        <v>1968213</v>
      </c>
    </row>
    <row r="10" spans="1:3">
      <c r="A10" s="4" t="s">
        <v>288</v>
      </c>
      <c r="B10" s="6" t="n">
        <v>169626</v>
      </c>
      <c r="C10" s="6" t="n">
        <v>1948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9</v>
      </c>
      <c r="B1" s="2" t="s">
        <v>1</v>
      </c>
    </row>
    <row r="2" spans="1:3">
      <c r="B2" s="2" t="s">
        <v>2</v>
      </c>
      <c r="C2" s="2" t="s">
        <v>81</v>
      </c>
    </row>
    <row r="3" spans="1:3">
      <c r="A3" s="3" t="s">
        <v>161</v>
      </c>
    </row>
    <row r="4" spans="1:3">
      <c r="A4" s="4" t="s">
        <v>279</v>
      </c>
      <c r="B4" s="6" t="n">
        <v>183000</v>
      </c>
      <c r="C4" s="6" t="n">
        <v>61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90</v>
      </c>
      <c r="B1" s="2" t="s">
        <v>1</v>
      </c>
      <c r="C1" s="2" t="s">
        <v>281</v>
      </c>
    </row>
    <row r="2" spans="1:3">
      <c r="B2" s="2" t="s">
        <v>2</v>
      </c>
      <c r="C2" s="2" t="s">
        <v>31</v>
      </c>
    </row>
    <row r="3" spans="1:3">
      <c r="A3" s="3" t="s">
        <v>291</v>
      </c>
    </row>
    <row r="4" spans="1:3">
      <c r="A4" s="4" t="s">
        <v>292</v>
      </c>
      <c r="B4" s="6" t="n">
        <v>12108609</v>
      </c>
      <c r="C4" s="6" t="n">
        <v>12108609</v>
      </c>
    </row>
    <row r="5" spans="1:3">
      <c r="A5" s="4" t="s">
        <v>293</v>
      </c>
      <c r="B5" s="5" t="n">
        <v>-11361235</v>
      </c>
      <c r="C5" s="5" t="n">
        <v>-11178067</v>
      </c>
    </row>
    <row r="6" spans="1:3">
      <c r="A6" s="4" t="s">
        <v>294</v>
      </c>
      <c r="B6" s="5" t="n">
        <v>747374</v>
      </c>
      <c r="C6" s="5" t="n">
        <v>930542</v>
      </c>
    </row>
    <row r="7" spans="1:3">
      <c r="A7" s="4" t="s">
        <v>295</v>
      </c>
      <c r="B7" s="5" t="n">
        <v>90400</v>
      </c>
      <c r="C7" s="5" t="n">
        <v>90400</v>
      </c>
    </row>
    <row r="8" spans="1:3">
      <c r="A8" s="4" t="s">
        <v>42</v>
      </c>
      <c r="B8" s="6" t="n">
        <v>837774</v>
      </c>
      <c r="C8" s="6" t="n">
        <v>1020942</v>
      </c>
    </row>
    <row r="9" spans="1:3">
      <c r="A9" s="4" t="s">
        <v>296</v>
      </c>
    </row>
    <row r="10" spans="1:3">
      <c r="A10" s="3" t="s">
        <v>291</v>
      </c>
    </row>
    <row r="11" spans="1:3">
      <c r="A11" s="4" t="s">
        <v>297</v>
      </c>
      <c r="B11" s="4" t="s">
        <v>298</v>
      </c>
      <c r="C11" s="4" t="s">
        <v>298</v>
      </c>
    </row>
    <row r="12" spans="1:3">
      <c r="A12" s="4" t="s">
        <v>292</v>
      </c>
      <c r="B12" s="6" t="n">
        <v>2130956</v>
      </c>
      <c r="C12" s="6" t="n">
        <v>2130956</v>
      </c>
    </row>
    <row r="13" spans="1:3">
      <c r="A13" s="4" t="s">
        <v>293</v>
      </c>
      <c r="B13" s="5" t="n">
        <v>-1711816</v>
      </c>
      <c r="C13" s="5" t="n">
        <v>-1692764</v>
      </c>
    </row>
    <row r="14" spans="1:3">
      <c r="A14" s="4" t="s">
        <v>294</v>
      </c>
      <c r="B14" s="6" t="n">
        <v>419140</v>
      </c>
      <c r="C14" s="6" t="n">
        <v>438192</v>
      </c>
    </row>
    <row r="15" spans="1:3">
      <c r="A15" s="4" t="s">
        <v>299</v>
      </c>
    </row>
    <row r="16" spans="1:3">
      <c r="A16" s="3" t="s">
        <v>291</v>
      </c>
    </row>
    <row r="17" spans="1:3">
      <c r="A17" s="4" t="s">
        <v>297</v>
      </c>
      <c r="B17" s="4" t="s">
        <v>300</v>
      </c>
      <c r="C17" s="4" t="s">
        <v>300</v>
      </c>
    </row>
    <row r="18" spans="1:3">
      <c r="A18" s="4" t="s">
        <v>292</v>
      </c>
      <c r="B18" s="6" t="n">
        <v>803472</v>
      </c>
      <c r="C18" s="6" t="n">
        <v>803472</v>
      </c>
    </row>
    <row r="19" spans="1:3">
      <c r="A19" s="4" t="s">
        <v>293</v>
      </c>
      <c r="B19" s="5" t="n">
        <v>-773805</v>
      </c>
      <c r="C19" s="5" t="n">
        <v>-758972</v>
      </c>
    </row>
    <row r="20" spans="1:3">
      <c r="A20" s="4" t="s">
        <v>294</v>
      </c>
      <c r="B20" s="6" t="n">
        <v>29667</v>
      </c>
      <c r="C20" s="6" t="n">
        <v>44500</v>
      </c>
    </row>
    <row r="21" spans="1:3">
      <c r="A21" s="4" t="s">
        <v>301</v>
      </c>
    </row>
    <row r="22" spans="1:3">
      <c r="A22" s="3" t="s">
        <v>291</v>
      </c>
    </row>
    <row r="23" spans="1:3">
      <c r="A23" s="4" t="s">
        <v>297</v>
      </c>
      <c r="B23" s="4" t="s">
        <v>300</v>
      </c>
      <c r="C23" s="4" t="s">
        <v>300</v>
      </c>
    </row>
    <row r="24" spans="1:3">
      <c r="A24" s="4" t="s">
        <v>292</v>
      </c>
      <c r="B24" s="6" t="n">
        <v>8086181</v>
      </c>
      <c r="C24" s="6" t="n">
        <v>8086181</v>
      </c>
    </row>
    <row r="25" spans="1:3">
      <c r="A25" s="4" t="s">
        <v>293</v>
      </c>
      <c r="B25" s="5" t="n">
        <v>-7787614</v>
      </c>
      <c r="C25" s="5" t="n">
        <v>-7638331</v>
      </c>
    </row>
    <row r="26" spans="1:3">
      <c r="A26" s="4" t="s">
        <v>294</v>
      </c>
      <c r="B26" s="6" t="n">
        <v>298567</v>
      </c>
      <c r="C26" s="6" t="n">
        <v>447850</v>
      </c>
    </row>
    <row r="27" spans="1:3">
      <c r="A27" s="4" t="s">
        <v>302</v>
      </c>
    </row>
    <row r="28" spans="1:3">
      <c r="A28" s="3" t="s">
        <v>291</v>
      </c>
    </row>
    <row r="29" spans="1:3">
      <c r="A29" s="4" t="s">
        <v>297</v>
      </c>
      <c r="B29" s="4" t="s">
        <v>303</v>
      </c>
      <c r="C29" s="4" t="s">
        <v>303</v>
      </c>
    </row>
    <row r="30" spans="1:3">
      <c r="A30" s="4" t="s">
        <v>292</v>
      </c>
      <c r="B30" s="6" t="n">
        <v>648000</v>
      </c>
      <c r="C30" s="6" t="n">
        <v>648000</v>
      </c>
    </row>
    <row r="31" spans="1:3">
      <c r="A31" s="4" t="s">
        <v>293</v>
      </c>
      <c r="B31" s="5" t="n">
        <v>-648000</v>
      </c>
      <c r="C31" s="5" t="n">
        <v>-648000</v>
      </c>
    </row>
    <row r="32" spans="1:3">
      <c r="A32" s="4" t="s">
        <v>294</v>
      </c>
      <c r="B32" s="4" t="s">
        <v>44</v>
      </c>
      <c r="C32" s="4" t="s">
        <v>44</v>
      </c>
    </row>
    <row r="33" spans="1:3">
      <c r="A33" s="4" t="s">
        <v>304</v>
      </c>
    </row>
    <row r="34" spans="1:3">
      <c r="A34" s="3" t="s">
        <v>291</v>
      </c>
    </row>
    <row r="35" spans="1:3">
      <c r="A35" s="4" t="s">
        <v>297</v>
      </c>
      <c r="B35" s="4" t="s">
        <v>305</v>
      </c>
      <c r="C35" s="4" t="s">
        <v>305</v>
      </c>
    </row>
    <row r="36" spans="1:3">
      <c r="A36" s="4" t="s">
        <v>292</v>
      </c>
      <c r="B36" s="6" t="n">
        <v>440000</v>
      </c>
      <c r="C36" s="6" t="n">
        <v>440000</v>
      </c>
    </row>
    <row r="37" spans="1:3">
      <c r="A37" s="4" t="s">
        <v>293</v>
      </c>
      <c r="B37" s="5" t="n">
        <v>-440000</v>
      </c>
      <c r="C37" s="5" t="n">
        <v>-440000</v>
      </c>
    </row>
    <row r="38" spans="1:3">
      <c r="A38" s="4" t="s">
        <v>294</v>
      </c>
      <c r="B38" s="4" t="s">
        <v>44</v>
      </c>
      <c r="C38" s="4" t="s">
        <v>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3" t="s">
        <v>161</v>
      </c>
    </row>
    <row r="3" spans="1:3">
      <c r="A3" s="4" t="s">
        <v>29</v>
      </c>
      <c r="B3" s="6" t="n">
        <v>382904</v>
      </c>
    </row>
    <row r="4" spans="1:3">
      <c r="A4" s="4" t="s">
        <v>307</v>
      </c>
      <c r="B4" s="5" t="n">
        <v>72894</v>
      </c>
    </row>
    <row r="5" spans="1:3">
      <c r="A5" s="4" t="s">
        <v>308</v>
      </c>
      <c r="B5" s="5" t="n">
        <v>72894</v>
      </c>
    </row>
    <row r="6" spans="1:3">
      <c r="A6" s="4" t="s">
        <v>309</v>
      </c>
      <c r="B6" s="5" t="n">
        <v>72894</v>
      </c>
    </row>
    <row r="7" spans="1:3">
      <c r="A7" s="4" t="s">
        <v>310</v>
      </c>
      <c r="B7" s="5" t="n">
        <v>145788</v>
      </c>
    </row>
    <row r="8" spans="1:3">
      <c r="A8" s="4" t="s">
        <v>294</v>
      </c>
      <c r="B8" s="6" t="n">
        <v>747374</v>
      </c>
      <c r="C8" s="6" t="n">
        <v>9305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53"/>
    <col customWidth="1" max="4" min="4" width="14"/>
  </cols>
  <sheetData>
    <row r="1" spans="1:4">
      <c r="A1" s="1" t="s">
        <v>311</v>
      </c>
      <c r="B1" s="2" t="s">
        <v>312</v>
      </c>
      <c r="C1" s="2" t="s">
        <v>2</v>
      </c>
      <c r="D1" s="2" t="s">
        <v>81</v>
      </c>
    </row>
    <row r="2" spans="1:4">
      <c r="A2" s="4" t="s">
        <v>313</v>
      </c>
      <c r="C2" s="6" t="n">
        <v>292882</v>
      </c>
      <c r="D2" s="4" t="s">
        <v>44</v>
      </c>
    </row>
    <row r="3" spans="1:4">
      <c r="A3" s="4" t="s">
        <v>314</v>
      </c>
    </row>
    <row r="4" spans="1:4">
      <c r="A4" s="4" t="s">
        <v>163</v>
      </c>
      <c r="C4" s="5" t="n">
        <v>207118</v>
      </c>
    </row>
    <row r="5" spans="1:4">
      <c r="A5" s="4" t="s">
        <v>315</v>
      </c>
    </row>
    <row r="6" spans="1:4">
      <c r="A6" s="4" t="s">
        <v>316</v>
      </c>
      <c r="B6" s="6" t="n">
        <v>500000</v>
      </c>
    </row>
    <row r="7" spans="1:4">
      <c r="A7" s="4" t="s">
        <v>317</v>
      </c>
      <c r="B7" s="4" t="s">
        <v>318</v>
      </c>
    </row>
    <row r="8" spans="1:4">
      <c r="A8" s="4" t="s">
        <v>319</v>
      </c>
      <c r="B8" s="4" t="s">
        <v>320</v>
      </c>
    </row>
    <row r="9" spans="1:4">
      <c r="A9" s="4" t="s">
        <v>321</v>
      </c>
    </row>
    <row r="10" spans="1:4">
      <c r="A10" s="4" t="s">
        <v>316</v>
      </c>
      <c r="C10" s="6" t="n">
        <v>500000</v>
      </c>
    </row>
    <row r="11" spans="1:4">
      <c r="A11" s="4" t="s">
        <v>322</v>
      </c>
      <c r="C11"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4</v>
      </c>
      <c r="B1" s="2" t="s">
        <v>228</v>
      </c>
      <c r="C1" s="2" t="s">
        <v>325</v>
      </c>
      <c r="D1" s="2" t="s">
        <v>232</v>
      </c>
    </row>
    <row r="2" spans="1:4">
      <c r="A2" s="4" t="s">
        <v>326</v>
      </c>
      <c r="B2" s="4" t="s">
        <v>248</v>
      </c>
    </row>
    <row r="3" spans="1:4">
      <c r="A3" s="4" t="s">
        <v>249</v>
      </c>
      <c r="B3" s="6" t="n">
        <v>2000000</v>
      </c>
      <c r="C3" s="6" t="n">
        <v>293000</v>
      </c>
    </row>
    <row r="4" spans="1:4">
      <c r="A4" s="4" t="s">
        <v>250</v>
      </c>
      <c r="B4" s="4" t="s">
        <v>251</v>
      </c>
    </row>
    <row r="5" spans="1:4">
      <c r="A5" s="4" t="s">
        <v>314</v>
      </c>
    </row>
    <row r="6" spans="1:4">
      <c r="A6" s="4" t="s">
        <v>249</v>
      </c>
      <c r="C6" s="6" t="n">
        <v>1707000</v>
      </c>
    </row>
    <row r="7" spans="1:4">
      <c r="A7" s="4" t="s">
        <v>327</v>
      </c>
    </row>
    <row r="8" spans="1:4">
      <c r="A8" s="4" t="s">
        <v>254</v>
      </c>
      <c r="D8" s="10" t="n">
        <v>1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28</v>
      </c>
      <c r="B1" s="2" t="s">
        <v>329</v>
      </c>
      <c r="C1" s="2" t="s">
        <v>2</v>
      </c>
      <c r="D1" s="2" t="s">
        <v>81</v>
      </c>
      <c r="E1" s="2" t="s">
        <v>31</v>
      </c>
      <c r="F1" s="2" t="s">
        <v>330</v>
      </c>
    </row>
    <row r="2" spans="1:6">
      <c r="A2" s="4" t="s">
        <v>263</v>
      </c>
      <c r="C2" s="6" t="n">
        <v>353486</v>
      </c>
      <c r="E2" s="4" t="s">
        <v>44</v>
      </c>
    </row>
    <row r="3" spans="1:6">
      <c r="A3" s="4" t="s">
        <v>264</v>
      </c>
      <c r="C3" s="5" t="n">
        <v>300456</v>
      </c>
      <c r="E3" s="4" t="s">
        <v>44</v>
      </c>
    </row>
    <row r="4" spans="1:6">
      <c r="A4" s="4" t="s">
        <v>265</v>
      </c>
      <c r="C4" s="5" t="n">
        <v>60910</v>
      </c>
      <c r="E4" s="4" t="s">
        <v>44</v>
      </c>
    </row>
    <row r="5" spans="1:6">
      <c r="A5" s="4" t="s">
        <v>266</v>
      </c>
      <c r="C5" s="5" t="n">
        <v>86000</v>
      </c>
    </row>
    <row r="6" spans="1:6">
      <c r="A6" s="4" t="s">
        <v>331</v>
      </c>
      <c r="C6" s="6" t="n">
        <v>107000</v>
      </c>
      <c r="D6" s="6" t="n">
        <v>314000</v>
      </c>
    </row>
    <row r="7" spans="1:6">
      <c r="A7" s="4" t="s">
        <v>332</v>
      </c>
    </row>
    <row r="8" spans="1:6">
      <c r="A8" s="4" t="s">
        <v>333</v>
      </c>
      <c r="B8" s="6" t="n">
        <v>2000000</v>
      </c>
    </row>
    <row r="9" spans="1:6">
      <c r="A9" s="4" t="s">
        <v>334</v>
      </c>
      <c r="F9" s="6" t="n">
        <v>17082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4" t="s">
        <v>337</v>
      </c>
      <c r="B2" s="6" t="n">
        <v>200000</v>
      </c>
    </row>
    <row r="3" spans="1:2">
      <c r="A3" s="4" t="s">
        <v>338</v>
      </c>
      <c r="B3" s="4" t="s">
        <v>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40</v>
      </c>
      <c r="B1" s="2" t="s">
        <v>1</v>
      </c>
    </row>
    <row r="2" spans="1:3">
      <c r="B2" s="2" t="s">
        <v>2</v>
      </c>
      <c r="C2" s="2" t="s">
        <v>81</v>
      </c>
    </row>
    <row r="3" spans="1:3">
      <c r="A3" s="3" t="s">
        <v>174</v>
      </c>
    </row>
    <row r="4" spans="1:3">
      <c r="A4" s="4" t="s">
        <v>341</v>
      </c>
      <c r="B4" s="4" t="s">
        <v>342</v>
      </c>
      <c r="C4" s="4" t="s">
        <v>343</v>
      </c>
    </row>
    <row r="5" spans="1:3">
      <c r="A5" s="4" t="s">
        <v>344</v>
      </c>
      <c r="B5" s="6" t="n">
        <v>-65633</v>
      </c>
      <c r="C5" s="6" t="n">
        <v>-2490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346277</v>
      </c>
      <c r="C4" s="6" t="n">
        <v>2313498</v>
      </c>
    </row>
    <row r="5" spans="1:3">
      <c r="A5" s="3" t="s">
        <v>84</v>
      </c>
    </row>
    <row r="6" spans="1:3">
      <c r="A6" s="4" t="s">
        <v>85</v>
      </c>
      <c r="B6" s="5" t="n">
        <v>187581</v>
      </c>
      <c r="C6" s="5" t="n">
        <v>285833</v>
      </c>
    </row>
    <row r="7" spans="1:3">
      <c r="A7" s="4" t="s">
        <v>86</v>
      </c>
      <c r="B7" s="5" t="n">
        <v>780747</v>
      </c>
      <c r="C7" s="5" t="n">
        <v>1093124</v>
      </c>
    </row>
    <row r="8" spans="1:3">
      <c r="A8" s="4" t="s">
        <v>87</v>
      </c>
      <c r="B8" s="5" t="n">
        <v>1358556</v>
      </c>
      <c r="C8" s="5" t="n">
        <v>2351931</v>
      </c>
    </row>
    <row r="9" spans="1:3">
      <c r="A9" s="4" t="s">
        <v>88</v>
      </c>
      <c r="B9" s="5" t="n">
        <v>221422</v>
      </c>
      <c r="C9" s="5" t="n">
        <v>679761</v>
      </c>
    </row>
    <row r="10" spans="1:3">
      <c r="A10" s="4" t="s">
        <v>89</v>
      </c>
      <c r="B10" s="5" t="n">
        <v>2548306</v>
      </c>
      <c r="C10" s="5" t="n">
        <v>4410649</v>
      </c>
    </row>
    <row r="11" spans="1:3">
      <c r="A11" s="4" t="s">
        <v>90</v>
      </c>
      <c r="B11" s="5" t="n">
        <v>-1202029</v>
      </c>
      <c r="C11" s="5" t="n">
        <v>-2097151</v>
      </c>
    </row>
    <row r="12" spans="1:3">
      <c r="A12" s="3" t="s">
        <v>91</v>
      </c>
    </row>
    <row r="13" spans="1:3">
      <c r="A13" s="4" t="s">
        <v>92</v>
      </c>
      <c r="B13" s="5" t="n">
        <v>-8133</v>
      </c>
      <c r="C13" s="4" t="s">
        <v>44</v>
      </c>
    </row>
    <row r="14" spans="1:3">
      <c r="A14" s="4" t="s">
        <v>93</v>
      </c>
      <c r="B14" s="4" t="s">
        <v>44</v>
      </c>
      <c r="C14" s="5" t="n">
        <v>890</v>
      </c>
    </row>
    <row r="15" spans="1:3">
      <c r="A15" s="4" t="s">
        <v>94</v>
      </c>
      <c r="B15" s="4" t="s">
        <v>44</v>
      </c>
      <c r="C15" s="5" t="n">
        <v>22558</v>
      </c>
    </row>
    <row r="16" spans="1:3">
      <c r="A16" s="4" t="s">
        <v>95</v>
      </c>
      <c r="B16" s="5" t="n">
        <v>-8133</v>
      </c>
      <c r="C16" s="5" t="n">
        <v>23448</v>
      </c>
    </row>
    <row r="17" spans="1:3">
      <c r="A17" s="4" t="s">
        <v>96</v>
      </c>
      <c r="B17" s="5" t="n">
        <v>-1210162</v>
      </c>
      <c r="C17" s="5" t="n">
        <v>-2073703</v>
      </c>
    </row>
    <row r="18" spans="1:3">
      <c r="A18" s="4" t="s">
        <v>97</v>
      </c>
      <c r="B18" s="5" t="n">
        <v>-65633</v>
      </c>
      <c r="C18" s="5" t="n">
        <v>-249050</v>
      </c>
    </row>
    <row r="19" spans="1:3">
      <c r="A19" s="4" t="s">
        <v>98</v>
      </c>
      <c r="B19" s="5" t="n">
        <v>-1144529</v>
      </c>
      <c r="C19" s="5" t="n">
        <v>-1824653</v>
      </c>
    </row>
    <row r="20" spans="1:3">
      <c r="A20" s="4" t="s">
        <v>99</v>
      </c>
      <c r="B20" s="5" t="n">
        <v>-14840</v>
      </c>
      <c r="C20" s="5" t="n">
        <v>-209760</v>
      </c>
    </row>
    <row r="21" spans="1:3">
      <c r="A21" s="4" t="s">
        <v>100</v>
      </c>
      <c r="B21" s="5" t="n">
        <v>-1159369</v>
      </c>
      <c r="C21" s="5" t="n">
        <v>-2034413</v>
      </c>
    </row>
    <row r="22" spans="1:3">
      <c r="A22" s="4" t="s">
        <v>101</v>
      </c>
      <c r="B22" s="5" t="n">
        <v>-1159369</v>
      </c>
      <c r="C22" s="5" t="n">
        <v>-2034413</v>
      </c>
    </row>
    <row r="23" spans="1:3">
      <c r="A23" s="4" t="s">
        <v>102</v>
      </c>
      <c r="B23" s="5" t="n">
        <v>23035</v>
      </c>
      <c r="C23" s="5" t="n">
        <v>76708</v>
      </c>
    </row>
    <row r="24" spans="1:3">
      <c r="A24" s="4" t="s">
        <v>103</v>
      </c>
      <c r="B24" s="6" t="n">
        <v>-1136334</v>
      </c>
      <c r="C24" s="6" t="n">
        <v>-1957705</v>
      </c>
    </row>
    <row r="25" spans="1:3">
      <c r="A25" s="3" t="s">
        <v>104</v>
      </c>
    </row>
    <row r="26" spans="1:3">
      <c r="A26" s="4" t="s">
        <v>105</v>
      </c>
      <c r="B26" s="7" t="n">
        <v>-0.23</v>
      </c>
      <c r="C26" s="7" t="n">
        <v>-0.43</v>
      </c>
    </row>
    <row r="27" spans="1:3">
      <c r="A27" s="4" t="s">
        <v>106</v>
      </c>
      <c r="B27" s="5" t="n">
        <v>0</v>
      </c>
      <c r="C27" s="8" t="n">
        <v>-0.05</v>
      </c>
    </row>
    <row r="28" spans="1:3">
      <c r="A28" s="4" t="s">
        <v>100</v>
      </c>
      <c r="B28" s="7" t="n">
        <v>-0.23</v>
      </c>
      <c r="C28" s="7" t="n">
        <v>-0.48</v>
      </c>
    </row>
    <row r="29" spans="1:3">
      <c r="A29" s="3" t="s">
        <v>107</v>
      </c>
    </row>
    <row r="30" spans="1:3">
      <c r="A30" s="4" t="s">
        <v>108</v>
      </c>
      <c r="B30" s="5" t="n">
        <v>4969230</v>
      </c>
      <c r="C30" s="5" t="n">
        <v>4221620</v>
      </c>
    </row>
    <row r="31" spans="1:3">
      <c r="A31" s="4" t="s">
        <v>109</v>
      </c>
    </row>
    <row r="32" spans="1:3">
      <c r="A32" s="3" t="s">
        <v>82</v>
      </c>
    </row>
    <row r="33" spans="1:3">
      <c r="A33" s="4" t="s">
        <v>83</v>
      </c>
      <c r="B33" s="6" t="n">
        <v>829420</v>
      </c>
      <c r="C33" s="6" t="n">
        <v>1612221</v>
      </c>
    </row>
    <row r="34" spans="1:3">
      <c r="A34" s="4" t="s">
        <v>110</v>
      </c>
    </row>
    <row r="35" spans="1:3">
      <c r="A35" s="3" t="s">
        <v>82</v>
      </c>
    </row>
    <row r="36" spans="1:3">
      <c r="A36" s="4" t="s">
        <v>83</v>
      </c>
      <c r="B36" s="5" t="n">
        <v>474260</v>
      </c>
      <c r="C36" s="5" t="n">
        <v>621415</v>
      </c>
    </row>
    <row r="37" spans="1:3">
      <c r="A37" s="4" t="s">
        <v>111</v>
      </c>
    </row>
    <row r="38" spans="1:3">
      <c r="A38" s="3" t="s">
        <v>82</v>
      </c>
    </row>
    <row r="39" spans="1:3">
      <c r="A39" s="4" t="s">
        <v>83</v>
      </c>
      <c r="B39" s="5" t="n">
        <v>2812</v>
      </c>
      <c r="C39" s="5" t="n">
        <v>3657</v>
      </c>
    </row>
    <row r="40" spans="1:3">
      <c r="A40" s="4" t="s">
        <v>112</v>
      </c>
    </row>
    <row r="41" spans="1:3">
      <c r="A41" s="3" t="s">
        <v>82</v>
      </c>
    </row>
    <row r="42" spans="1:3">
      <c r="A42" s="4" t="s">
        <v>83</v>
      </c>
      <c r="B42" s="5" t="n">
        <v>4069</v>
      </c>
      <c r="C42" s="5" t="n">
        <v>6471</v>
      </c>
    </row>
    <row r="43" spans="1:3">
      <c r="A43" s="4" t="s">
        <v>113</v>
      </c>
    </row>
    <row r="44" spans="1:3">
      <c r="A44" s="3" t="s">
        <v>82</v>
      </c>
    </row>
    <row r="45" spans="1:3">
      <c r="A45" s="4" t="s">
        <v>83</v>
      </c>
      <c r="B45" s="6" t="n">
        <v>35716</v>
      </c>
      <c r="C45" s="6" t="n">
        <v>69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6"/>
    <col customWidth="1" max="5" min="5" width="24"/>
    <col customWidth="1" max="6" min="6" width="14"/>
    <col customWidth="1" max="7" min="7" width="14"/>
  </cols>
  <sheetData>
    <row r="1" spans="1:7">
      <c r="A1" s="1" t="s">
        <v>345</v>
      </c>
      <c r="B1" s="2" t="s">
        <v>1</v>
      </c>
      <c r="D1" s="2" t="s">
        <v>281</v>
      </c>
    </row>
    <row r="2" spans="1:7">
      <c r="B2" s="2" t="s">
        <v>2</v>
      </c>
      <c r="C2" s="2" t="s">
        <v>81</v>
      </c>
      <c r="D2" s="2" t="s">
        <v>346</v>
      </c>
      <c r="E2" s="2" t="s">
        <v>31</v>
      </c>
      <c r="F2" s="2" t="s">
        <v>347</v>
      </c>
      <c r="G2" s="2" t="s">
        <v>348</v>
      </c>
    </row>
    <row r="3" spans="1:7">
      <c r="A3" s="3" t="s">
        <v>349</v>
      </c>
    </row>
    <row r="4" spans="1:7">
      <c r="A4" s="4" t="s">
        <v>350</v>
      </c>
      <c r="B4" s="5" t="n">
        <v>30000</v>
      </c>
      <c r="C4" s="4" t="s">
        <v>44</v>
      </c>
    </row>
    <row r="5" spans="1:7">
      <c r="A5" s="4" t="s">
        <v>351</v>
      </c>
      <c r="B5" s="7" t="n">
        <v>2.23</v>
      </c>
      <c r="C5" s="4" t="s">
        <v>44</v>
      </c>
    </row>
    <row r="6" spans="1:7">
      <c r="A6" s="4" t="s">
        <v>352</v>
      </c>
      <c r="B6" s="6" t="n">
        <v>8289</v>
      </c>
      <c r="C6" s="6" t="n">
        <v>118398</v>
      </c>
    </row>
    <row r="7" spans="1:7">
      <c r="A7" s="4" t="s">
        <v>353</v>
      </c>
      <c r="B7" s="6" t="n">
        <v>89000</v>
      </c>
    </row>
    <row r="8" spans="1:7">
      <c r="A8" s="4" t="s">
        <v>354</v>
      </c>
      <c r="B8" s="4" t="s">
        <v>355</v>
      </c>
    </row>
    <row r="9" spans="1:7">
      <c r="A9" s="4" t="s">
        <v>356</v>
      </c>
    </row>
    <row r="10" spans="1:7">
      <c r="A10" s="3" t="s">
        <v>349</v>
      </c>
    </row>
    <row r="11" spans="1:7">
      <c r="A11" s="4" t="s">
        <v>352</v>
      </c>
      <c r="B11" s="6" t="n">
        <v>3000</v>
      </c>
      <c r="C11" s="5" t="n">
        <v>30000</v>
      </c>
    </row>
    <row r="12" spans="1:7">
      <c r="A12" s="4" t="s">
        <v>353</v>
      </c>
      <c r="B12" s="6" t="n">
        <v>56000</v>
      </c>
    </row>
    <row r="13" spans="1:7">
      <c r="A13" s="4" t="s">
        <v>354</v>
      </c>
      <c r="B13" s="4" t="s">
        <v>357</v>
      </c>
    </row>
    <row r="14" spans="1:7">
      <c r="A14" s="4" t="s">
        <v>358</v>
      </c>
      <c r="B14" s="7" t="n">
        <v>3.09</v>
      </c>
    </row>
    <row r="15" spans="1:7">
      <c r="A15" s="4" t="s">
        <v>359</v>
      </c>
      <c r="B15" s="6" t="n">
        <v>25000</v>
      </c>
    </row>
    <row r="16" spans="1:7">
      <c r="A16" s="4" t="s">
        <v>360</v>
      </c>
    </row>
    <row r="17" spans="1:7">
      <c r="A17" s="3" t="s">
        <v>349</v>
      </c>
    </row>
    <row r="18" spans="1:7">
      <c r="A18" s="4" t="s">
        <v>361</v>
      </c>
      <c r="B18" s="5" t="n">
        <v>170314</v>
      </c>
    </row>
    <row r="19" spans="1:7">
      <c r="A19" s="4" t="s">
        <v>362</v>
      </c>
      <c r="B19" s="7" t="n">
        <v>32.44</v>
      </c>
    </row>
    <row r="20" spans="1:7">
      <c r="A20" s="4" t="s">
        <v>363</v>
      </c>
      <c r="B20" s="4" t="s">
        <v>364</v>
      </c>
      <c r="E20" s="4" t="s">
        <v>365</v>
      </c>
    </row>
    <row r="21" spans="1:7">
      <c r="A21" s="4" t="s">
        <v>366</v>
      </c>
      <c r="B21" s="6" t="n">
        <v>0</v>
      </c>
    </row>
    <row r="22" spans="1:7">
      <c r="A22" s="4" t="s">
        <v>367</v>
      </c>
    </row>
    <row r="23" spans="1:7">
      <c r="A23" s="3" t="s">
        <v>349</v>
      </c>
    </row>
    <row r="24" spans="1:7">
      <c r="A24" s="4" t="s">
        <v>352</v>
      </c>
      <c r="B24" s="6" t="n">
        <v>6000</v>
      </c>
      <c r="C24" s="6" t="n">
        <v>88000</v>
      </c>
    </row>
    <row r="25" spans="1:7">
      <c r="A25" s="4" t="s">
        <v>368</v>
      </c>
    </row>
    <row r="26" spans="1:7">
      <c r="A26" s="3" t="s">
        <v>349</v>
      </c>
    </row>
    <row r="27" spans="1:7">
      <c r="A27" s="4" t="s">
        <v>369</v>
      </c>
      <c r="B27" s="5" t="n">
        <v>8090</v>
      </c>
    </row>
    <row r="28" spans="1:7">
      <c r="A28" s="4" t="s">
        <v>370</v>
      </c>
    </row>
    <row r="29" spans="1:7">
      <c r="A29" s="3" t="s">
        <v>349</v>
      </c>
    </row>
    <row r="30" spans="1:7">
      <c r="A30" s="4" t="s">
        <v>350</v>
      </c>
      <c r="D30" s="5" t="n">
        <v>30000</v>
      </c>
    </row>
    <row r="31" spans="1:7">
      <c r="A31" s="4" t="s">
        <v>371</v>
      </c>
      <c r="D31" s="6" t="n">
        <v>54000</v>
      </c>
    </row>
    <row r="32" spans="1:7">
      <c r="A32" s="4" t="s">
        <v>351</v>
      </c>
      <c r="D32" s="7" t="n">
        <v>2.23</v>
      </c>
    </row>
    <row r="33" spans="1:7">
      <c r="A33" s="4" t="s">
        <v>372</v>
      </c>
      <c r="D33" s="4" t="s">
        <v>298</v>
      </c>
    </row>
    <row r="34" spans="1:7">
      <c r="A34" s="4" t="s">
        <v>373</v>
      </c>
      <c r="D34" s="4" t="s">
        <v>374</v>
      </c>
    </row>
    <row r="35" spans="1:7">
      <c r="A35" s="4" t="s">
        <v>375</v>
      </c>
    </row>
    <row r="36" spans="1:7">
      <c r="A36" s="3" t="s">
        <v>349</v>
      </c>
    </row>
    <row r="37" spans="1:7">
      <c r="A37" s="4" t="s">
        <v>376</v>
      </c>
      <c r="G37" s="5" t="n">
        <v>225000</v>
      </c>
    </row>
    <row r="38" spans="1:7">
      <c r="A38" s="4" t="s">
        <v>377</v>
      </c>
    </row>
    <row r="39" spans="1:7">
      <c r="A39" s="3" t="s">
        <v>349</v>
      </c>
    </row>
    <row r="40" spans="1:7">
      <c r="A40" s="4" t="s">
        <v>376</v>
      </c>
      <c r="G40" s="5" t="n">
        <v>615000</v>
      </c>
    </row>
    <row r="41" spans="1:7">
      <c r="A41" s="4" t="s">
        <v>378</v>
      </c>
    </row>
    <row r="42" spans="1:7">
      <c r="A42" s="3" t="s">
        <v>349</v>
      </c>
    </row>
    <row r="43" spans="1:7">
      <c r="A43" s="4" t="s">
        <v>376</v>
      </c>
      <c r="B43" s="5" t="n">
        <v>915000</v>
      </c>
      <c r="F43" s="5" t="n">
        <v>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9</v>
      </c>
      <c r="B1" s="2" t="s">
        <v>1</v>
      </c>
    </row>
    <row r="2" spans="1:3">
      <c r="B2" s="2" t="s">
        <v>2</v>
      </c>
      <c r="C2" s="2" t="s">
        <v>81</v>
      </c>
    </row>
    <row r="3" spans="1:3">
      <c r="A3" s="3" t="s">
        <v>177</v>
      </c>
    </row>
    <row r="4" spans="1:3">
      <c r="A4" s="4" t="s">
        <v>380</v>
      </c>
      <c r="B4" s="5" t="n">
        <v>499439</v>
      </c>
      <c r="C4" s="5" t="n">
        <v>246564</v>
      </c>
    </row>
    <row r="5" spans="1:3">
      <c r="A5" s="4" t="s">
        <v>381</v>
      </c>
      <c r="B5" s="5" t="n">
        <v>30000</v>
      </c>
      <c r="C5" s="4" t="s">
        <v>44</v>
      </c>
    </row>
    <row r="6" spans="1:3">
      <c r="A6" s="4" t="s">
        <v>382</v>
      </c>
      <c r="B6" s="4" t="s">
        <v>44</v>
      </c>
      <c r="C6" s="4" t="s">
        <v>44</v>
      </c>
    </row>
    <row r="7" spans="1:3">
      <c r="A7" s="4" t="s">
        <v>383</v>
      </c>
      <c r="B7" s="5" t="n">
        <v>-120313</v>
      </c>
      <c r="C7" s="4" t="s">
        <v>44</v>
      </c>
    </row>
    <row r="8" spans="1:3">
      <c r="A8" s="4" t="s">
        <v>384</v>
      </c>
      <c r="B8" s="5" t="n">
        <v>409126</v>
      </c>
      <c r="C8" s="5" t="n">
        <v>246564</v>
      </c>
    </row>
    <row r="9" spans="1:3">
      <c r="A9" s="4" t="s">
        <v>385</v>
      </c>
      <c r="B9" s="5" t="n">
        <v>330959</v>
      </c>
      <c r="C9" s="5" t="n">
        <v>166564</v>
      </c>
    </row>
    <row r="10" spans="1:3">
      <c r="A10" s="4" t="s">
        <v>386</v>
      </c>
      <c r="B10" s="7" t="n">
        <v>6.94</v>
      </c>
      <c r="C10" s="7" t="n">
        <v>11.17</v>
      </c>
    </row>
    <row r="11" spans="1:3">
      <c r="A11" s="4" t="s">
        <v>387</v>
      </c>
      <c r="B11" s="8" t="n">
        <v>2.23</v>
      </c>
      <c r="C11" s="4" t="s">
        <v>44</v>
      </c>
    </row>
    <row r="12" spans="1:3">
      <c r="A12" s="4" t="s">
        <v>388</v>
      </c>
      <c r="B12" s="4" t="s">
        <v>44</v>
      </c>
      <c r="C12" s="4" t="s">
        <v>44</v>
      </c>
    </row>
    <row r="13" spans="1:3">
      <c r="A13" s="4" t="s">
        <v>389</v>
      </c>
      <c r="B13" s="8" t="n">
        <v>2.88</v>
      </c>
      <c r="C13" s="4" t="s">
        <v>44</v>
      </c>
    </row>
    <row r="14" spans="1:3">
      <c r="A14" s="4" t="s">
        <v>386</v>
      </c>
      <c r="B14" s="8" t="n">
        <v>7.78</v>
      </c>
      <c r="C14" s="8" t="n">
        <v>11.17</v>
      </c>
    </row>
    <row r="15" spans="1:3">
      <c r="A15" s="4" t="s">
        <v>390</v>
      </c>
      <c r="B15" s="7" t="n">
        <v>9.01</v>
      </c>
      <c r="C15" s="7" t="n">
        <v>11.39</v>
      </c>
    </row>
    <row r="16" spans="1:3">
      <c r="A16" s="4" t="s">
        <v>391</v>
      </c>
      <c r="B16" s="4" t="s">
        <v>392</v>
      </c>
      <c r="C16" s="4" t="s">
        <v>393</v>
      </c>
    </row>
    <row r="17" spans="1:3">
      <c r="A17" s="4" t="s">
        <v>394</v>
      </c>
      <c r="B17" s="4" t="s">
        <v>395</v>
      </c>
      <c r="C17" s="4" t="s">
        <v>396</v>
      </c>
    </row>
    <row r="18" spans="1:3">
      <c r="A18" s="4" t="s">
        <v>397</v>
      </c>
      <c r="B18" s="4" t="s">
        <v>398</v>
      </c>
      <c r="C18" s="4" t="s">
        <v>399</v>
      </c>
    </row>
    <row r="19" spans="1:3">
      <c r="A19" s="4" t="s">
        <v>400</v>
      </c>
      <c r="B19" s="4" t="s">
        <v>44</v>
      </c>
      <c r="C19" s="4" t="s">
        <v>44</v>
      </c>
    </row>
    <row r="20" spans="1:3">
      <c r="A20" s="4" t="s">
        <v>401</v>
      </c>
      <c r="B20" s="5" t="n">
        <v>80520</v>
      </c>
      <c r="C20" s="4" t="s">
        <v>44</v>
      </c>
    </row>
    <row r="21" spans="1:3">
      <c r="A21" s="4" t="s">
        <v>402</v>
      </c>
      <c r="B21" s="6" t="n">
        <v>32710</v>
      </c>
      <c r="C21" s="4" t="s">
        <v>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03</v>
      </c>
      <c r="B1" s="2" t="s">
        <v>346</v>
      </c>
    </row>
    <row r="2" spans="1:2">
      <c r="A2" s="3" t="s">
        <v>177</v>
      </c>
    </row>
    <row r="3" spans="1:2">
      <c r="A3" s="4" t="s">
        <v>404</v>
      </c>
      <c r="B3" s="4" t="s">
        <v>405</v>
      </c>
    </row>
    <row r="4" spans="1:2">
      <c r="A4" s="4" t="s">
        <v>406</v>
      </c>
      <c r="B4" s="4" t="s">
        <v>407</v>
      </c>
    </row>
    <row r="5" spans="1:2">
      <c r="A5" s="4" t="s">
        <v>408</v>
      </c>
      <c r="B5" s="4" t="s">
        <v>409</v>
      </c>
    </row>
    <row r="6" spans="1:2">
      <c r="A6" s="4" t="s">
        <v>410</v>
      </c>
      <c r="B6" s="4" t="s">
        <v>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1</v>
      </c>
    </row>
    <row r="3" spans="1:3">
      <c r="A3" s="3" t="s">
        <v>349</v>
      </c>
    </row>
    <row r="4" spans="1:3">
      <c r="A4" s="4" t="s">
        <v>413</v>
      </c>
      <c r="B4" s="5" t="n">
        <v>60651</v>
      </c>
      <c r="C4" s="5" t="n">
        <v>15544</v>
      </c>
    </row>
    <row r="5" spans="1:3">
      <c r="A5" s="4" t="s">
        <v>414</v>
      </c>
      <c r="B5" s="5" t="n">
        <v>8090</v>
      </c>
      <c r="C5" s="4" t="s">
        <v>44</v>
      </c>
    </row>
    <row r="6" spans="1:3">
      <c r="A6" s="4" t="s">
        <v>415</v>
      </c>
      <c r="B6" s="4" t="s">
        <v>44</v>
      </c>
      <c r="C6" s="4" t="s">
        <v>44</v>
      </c>
    </row>
    <row r="7" spans="1:3">
      <c r="A7" s="4" t="s">
        <v>416</v>
      </c>
      <c r="B7" s="5" t="n">
        <v>-22730</v>
      </c>
      <c r="C7" s="4" t="s">
        <v>44</v>
      </c>
    </row>
    <row r="8" spans="1:3">
      <c r="A8" s="4" t="s">
        <v>417</v>
      </c>
      <c r="B8" s="5" t="n">
        <v>46011</v>
      </c>
      <c r="C8" s="5" t="n">
        <v>155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81</v>
      </c>
      <c r="D2" s="2" t="s">
        <v>31</v>
      </c>
    </row>
    <row r="3" spans="1:4">
      <c r="A3" s="3" t="s">
        <v>419</v>
      </c>
    </row>
    <row r="4" spans="1:4">
      <c r="A4" s="4" t="s">
        <v>83</v>
      </c>
      <c r="B4" s="6" t="n">
        <v>1346277</v>
      </c>
      <c r="C4" s="6" t="n">
        <v>2313498</v>
      </c>
    </row>
    <row r="5" spans="1:4">
      <c r="A5" s="4" t="s">
        <v>420</v>
      </c>
      <c r="B5" s="5" t="n">
        <v>-1202029</v>
      </c>
      <c r="C5" s="5" t="n">
        <v>-2097151</v>
      </c>
    </row>
    <row r="6" spans="1:4">
      <c r="A6" s="4" t="s">
        <v>88</v>
      </c>
      <c r="B6" s="5" t="n">
        <v>221422</v>
      </c>
      <c r="C6" s="5" t="n">
        <v>679761</v>
      </c>
    </row>
    <row r="7" spans="1:4">
      <c r="A7" s="4" t="s">
        <v>97</v>
      </c>
      <c r="B7" s="5" t="n">
        <v>-65633</v>
      </c>
      <c r="C7" s="5" t="n">
        <v>-249050</v>
      </c>
    </row>
    <row r="8" spans="1:4">
      <c r="A8" s="4" t="s">
        <v>421</v>
      </c>
      <c r="B8" s="5" t="n">
        <v>-1144529</v>
      </c>
      <c r="C8" s="5" t="n">
        <v>-1824653</v>
      </c>
    </row>
    <row r="9" spans="1:4">
      <c r="A9" s="4" t="s">
        <v>422</v>
      </c>
      <c r="B9" s="5" t="n">
        <v>3351</v>
      </c>
      <c r="C9" s="4" t="s">
        <v>44</v>
      </c>
    </row>
    <row r="10" spans="1:4">
      <c r="A10" s="4" t="s">
        <v>41</v>
      </c>
      <c r="B10" s="5" t="n">
        <v>339451</v>
      </c>
      <c r="D10" s="6" t="n">
        <v>339451</v>
      </c>
    </row>
    <row r="11" spans="1:4">
      <c r="A11" s="4" t="s">
        <v>42</v>
      </c>
      <c r="B11" s="5" t="n">
        <v>837774</v>
      </c>
      <c r="D11" s="5" t="n">
        <v>1020942</v>
      </c>
    </row>
    <row r="12" spans="1:4">
      <c r="A12" s="4" t="s">
        <v>423</v>
      </c>
      <c r="B12" s="5" t="n">
        <v>4416836</v>
      </c>
      <c r="D12" s="5" t="n">
        <v>5238100</v>
      </c>
    </row>
    <row r="13" spans="1:4">
      <c r="A13" s="4" t="s">
        <v>109</v>
      </c>
    </row>
    <row r="14" spans="1:4">
      <c r="A14" s="3" t="s">
        <v>419</v>
      </c>
    </row>
    <row r="15" spans="1:4">
      <c r="A15" s="4" t="s">
        <v>83</v>
      </c>
      <c r="B15" s="5" t="n">
        <v>829420</v>
      </c>
      <c r="C15" s="5" t="n">
        <v>1612221</v>
      </c>
    </row>
    <row r="16" spans="1:4">
      <c r="A16" s="4" t="s">
        <v>110</v>
      </c>
    </row>
    <row r="17" spans="1:4">
      <c r="A17" s="3" t="s">
        <v>419</v>
      </c>
    </row>
    <row r="18" spans="1:4">
      <c r="A18" s="4" t="s">
        <v>83</v>
      </c>
      <c r="B18" s="5" t="n">
        <v>474260</v>
      </c>
      <c r="C18" s="5" t="n">
        <v>621415</v>
      </c>
    </row>
    <row r="19" spans="1:4">
      <c r="A19" s="4" t="s">
        <v>111</v>
      </c>
    </row>
    <row r="20" spans="1:4">
      <c r="A20" s="3" t="s">
        <v>419</v>
      </c>
    </row>
    <row r="21" spans="1:4">
      <c r="A21" s="4" t="s">
        <v>83</v>
      </c>
      <c r="B21" s="5" t="n">
        <v>2812</v>
      </c>
      <c r="C21" s="5" t="n">
        <v>3657</v>
      </c>
    </row>
    <row r="22" spans="1:4">
      <c r="A22" s="4" t="s">
        <v>112</v>
      </c>
    </row>
    <row r="23" spans="1:4">
      <c r="A23" s="3" t="s">
        <v>419</v>
      </c>
    </row>
    <row r="24" spans="1:4">
      <c r="A24" s="4" t="s">
        <v>83</v>
      </c>
      <c r="B24" s="5" t="n">
        <v>4069</v>
      </c>
      <c r="C24" s="5" t="n">
        <v>6471</v>
      </c>
    </row>
    <row r="25" spans="1:4">
      <c r="A25" s="4" t="s">
        <v>113</v>
      </c>
    </row>
    <row r="26" spans="1:4">
      <c r="A26" s="3" t="s">
        <v>419</v>
      </c>
    </row>
    <row r="27" spans="1:4">
      <c r="A27" s="4" t="s">
        <v>83</v>
      </c>
      <c r="B27" s="5" t="n">
        <v>35716</v>
      </c>
      <c r="C27" s="5" t="n">
        <v>69734</v>
      </c>
    </row>
    <row r="28" spans="1:4">
      <c r="A28" s="4" t="s">
        <v>424</v>
      </c>
    </row>
    <row r="29" spans="1:4">
      <c r="A29" s="3" t="s">
        <v>419</v>
      </c>
    </row>
    <row r="30" spans="1:4">
      <c r="A30" s="4" t="s">
        <v>83</v>
      </c>
      <c r="B30" s="5" t="n">
        <v>509976</v>
      </c>
      <c r="C30" s="5" t="n">
        <v>691149</v>
      </c>
    </row>
    <row r="31" spans="1:4">
      <c r="A31" s="4" t="s">
        <v>420</v>
      </c>
      <c r="B31" s="5" t="n">
        <v>-171476</v>
      </c>
      <c r="C31" s="5" t="n">
        <v>-67204</v>
      </c>
    </row>
    <row r="32" spans="1:4">
      <c r="A32" s="4" t="s">
        <v>88</v>
      </c>
      <c r="B32" s="5" t="n">
        <v>15741</v>
      </c>
      <c r="C32" s="5" t="n">
        <v>16987</v>
      </c>
    </row>
    <row r="33" spans="1:4">
      <c r="A33" s="4" t="s">
        <v>97</v>
      </c>
      <c r="B33" s="5" t="n">
        <v>-13135</v>
      </c>
      <c r="C33" s="5" t="n">
        <v>-8773</v>
      </c>
    </row>
    <row r="34" spans="1:4">
      <c r="A34" s="4" t="s">
        <v>421</v>
      </c>
      <c r="B34" s="5" t="n">
        <v>-160924</v>
      </c>
      <c r="C34" s="5" t="n">
        <v>-52524</v>
      </c>
    </row>
    <row r="35" spans="1:4">
      <c r="A35" s="4" t="s">
        <v>422</v>
      </c>
      <c r="B35" s="4" t="s">
        <v>44</v>
      </c>
      <c r="C35" s="4" t="s">
        <v>44</v>
      </c>
    </row>
    <row r="36" spans="1:4">
      <c r="A36" s="4" t="s">
        <v>41</v>
      </c>
      <c r="B36" s="5" t="n">
        <v>339451</v>
      </c>
      <c r="D36" s="5" t="n">
        <v>339451</v>
      </c>
    </row>
    <row r="37" spans="1:4">
      <c r="A37" s="4" t="s">
        <v>42</v>
      </c>
      <c r="B37" s="5" t="n">
        <v>90400</v>
      </c>
      <c r="D37" s="5" t="n">
        <v>90400</v>
      </c>
    </row>
    <row r="38" spans="1:4">
      <c r="A38" s="4" t="s">
        <v>423</v>
      </c>
      <c r="B38" s="5" t="n">
        <v>1610239</v>
      </c>
      <c r="D38" s="5" t="n">
        <v>1654346</v>
      </c>
    </row>
    <row r="39" spans="1:4">
      <c r="A39" s="4" t="s">
        <v>425</v>
      </c>
    </row>
    <row r="40" spans="1:4">
      <c r="A40" s="3" t="s">
        <v>419</v>
      </c>
    </row>
    <row r="41" spans="1:4">
      <c r="A41" s="4" t="s">
        <v>83</v>
      </c>
      <c r="B41" s="4" t="s">
        <v>44</v>
      </c>
      <c r="C41" s="4" t="s">
        <v>44</v>
      </c>
    </row>
    <row r="42" spans="1:4">
      <c r="A42" s="4" t="s">
        <v>426</v>
      </c>
    </row>
    <row r="43" spans="1:4">
      <c r="A43" s="3" t="s">
        <v>419</v>
      </c>
    </row>
    <row r="44" spans="1:4">
      <c r="A44" s="4" t="s">
        <v>83</v>
      </c>
      <c r="B44" s="5" t="n">
        <v>474260</v>
      </c>
      <c r="C44" s="5" t="n">
        <v>621415</v>
      </c>
    </row>
    <row r="45" spans="1:4">
      <c r="A45" s="4" t="s">
        <v>427</v>
      </c>
    </row>
    <row r="46" spans="1:4">
      <c r="A46" s="3" t="s">
        <v>419</v>
      </c>
    </row>
    <row r="47" spans="1:4">
      <c r="A47" s="4" t="s">
        <v>83</v>
      </c>
      <c r="B47" s="4" t="s">
        <v>44</v>
      </c>
      <c r="C47" s="4" t="s">
        <v>44</v>
      </c>
    </row>
    <row r="48" spans="1:4">
      <c r="A48" s="4" t="s">
        <v>428</v>
      </c>
    </row>
    <row r="49" spans="1:4">
      <c r="A49" s="3" t="s">
        <v>419</v>
      </c>
    </row>
    <row r="50" spans="1:4">
      <c r="A50" s="4" t="s">
        <v>83</v>
      </c>
      <c r="B50" s="4" t="s">
        <v>44</v>
      </c>
      <c r="C50" s="4" t="s">
        <v>44</v>
      </c>
    </row>
    <row r="51" spans="1:4">
      <c r="A51" s="4" t="s">
        <v>429</v>
      </c>
    </row>
    <row r="52" spans="1:4">
      <c r="A52" s="3" t="s">
        <v>419</v>
      </c>
    </row>
    <row r="53" spans="1:4">
      <c r="A53" s="4" t="s">
        <v>83</v>
      </c>
      <c r="B53" s="5" t="n">
        <v>35716</v>
      </c>
      <c r="C53" s="5" t="n">
        <v>69734</v>
      </c>
    </row>
    <row r="54" spans="1:4">
      <c r="A54" s="4" t="s">
        <v>430</v>
      </c>
    </row>
    <row r="55" spans="1:4">
      <c r="A55" s="3" t="s">
        <v>419</v>
      </c>
    </row>
    <row r="56" spans="1:4">
      <c r="A56" s="4" t="s">
        <v>83</v>
      </c>
      <c r="B56" s="5" t="n">
        <v>797351</v>
      </c>
      <c r="C56" s="5" t="n">
        <v>1553589</v>
      </c>
    </row>
    <row r="57" spans="1:4">
      <c r="A57" s="4" t="s">
        <v>420</v>
      </c>
      <c r="B57" s="5" t="n">
        <v>-107731</v>
      </c>
      <c r="C57" s="5" t="n">
        <v>-766055</v>
      </c>
    </row>
    <row r="58" spans="1:4">
      <c r="A58" s="4" t="s">
        <v>88</v>
      </c>
      <c r="B58" s="5" t="n">
        <v>201442</v>
      </c>
      <c r="C58" s="5" t="n">
        <v>658433</v>
      </c>
    </row>
    <row r="59" spans="1:4">
      <c r="A59" s="4" t="s">
        <v>97</v>
      </c>
      <c r="B59" s="5" t="n">
        <v>-8129</v>
      </c>
      <c r="C59" s="5" t="n">
        <v>-109639</v>
      </c>
    </row>
    <row r="60" spans="1:4">
      <c r="A60" s="4" t="s">
        <v>421</v>
      </c>
      <c r="B60" s="5" t="n">
        <v>-99602</v>
      </c>
      <c r="C60" s="5" t="n">
        <v>-656416</v>
      </c>
    </row>
    <row r="61" spans="1:4">
      <c r="A61" s="4" t="s">
        <v>422</v>
      </c>
      <c r="B61" s="4" t="s">
        <v>44</v>
      </c>
      <c r="C61" s="4" t="s">
        <v>44</v>
      </c>
    </row>
    <row r="62" spans="1:4">
      <c r="A62" s="4" t="s">
        <v>41</v>
      </c>
      <c r="B62" s="4" t="s">
        <v>44</v>
      </c>
      <c r="D62" s="4" t="s">
        <v>44</v>
      </c>
    </row>
    <row r="63" spans="1:4">
      <c r="A63" s="4" t="s">
        <v>42</v>
      </c>
      <c r="B63" s="5" t="n">
        <v>747374</v>
      </c>
      <c r="D63" s="5" t="n">
        <v>930543</v>
      </c>
    </row>
    <row r="64" spans="1:4">
      <c r="A64" s="4" t="s">
        <v>423</v>
      </c>
      <c r="B64" s="5" t="n">
        <v>1705760</v>
      </c>
      <c r="D64" s="5" t="n">
        <v>1970594</v>
      </c>
    </row>
    <row r="65" spans="1:4">
      <c r="A65" s="4" t="s">
        <v>431</v>
      </c>
    </row>
    <row r="66" spans="1:4">
      <c r="A66" s="3" t="s">
        <v>419</v>
      </c>
    </row>
    <row r="67" spans="1:4">
      <c r="A67" s="4" t="s">
        <v>83</v>
      </c>
      <c r="B67" s="5" t="n">
        <v>794539</v>
      </c>
      <c r="C67" s="5" t="n">
        <v>1549932</v>
      </c>
    </row>
    <row r="68" spans="1:4">
      <c r="A68" s="4" t="s">
        <v>432</v>
      </c>
    </row>
    <row r="69" spans="1:4">
      <c r="A69" s="3" t="s">
        <v>419</v>
      </c>
    </row>
    <row r="70" spans="1:4">
      <c r="A70" s="4" t="s">
        <v>83</v>
      </c>
      <c r="B70" s="4" t="s">
        <v>44</v>
      </c>
      <c r="C70" s="4" t="s">
        <v>44</v>
      </c>
    </row>
    <row r="71" spans="1:4">
      <c r="A71" s="4" t="s">
        <v>433</v>
      </c>
    </row>
    <row r="72" spans="1:4">
      <c r="A72" s="3" t="s">
        <v>419</v>
      </c>
    </row>
    <row r="73" spans="1:4">
      <c r="A73" s="4" t="s">
        <v>83</v>
      </c>
      <c r="B73" s="5" t="n">
        <v>2812</v>
      </c>
      <c r="C73" s="5" t="n">
        <v>3657</v>
      </c>
    </row>
    <row r="74" spans="1:4">
      <c r="A74" s="4" t="s">
        <v>434</v>
      </c>
    </row>
    <row r="75" spans="1:4">
      <c r="A75" s="3" t="s">
        <v>419</v>
      </c>
    </row>
    <row r="76" spans="1:4">
      <c r="A76" s="4" t="s">
        <v>83</v>
      </c>
      <c r="B76" s="4" t="s">
        <v>44</v>
      </c>
      <c r="C76" s="4" t="s">
        <v>44</v>
      </c>
    </row>
    <row r="77" spans="1:4">
      <c r="A77" s="4" t="s">
        <v>435</v>
      </c>
    </row>
    <row r="78" spans="1:4">
      <c r="A78" s="3" t="s">
        <v>419</v>
      </c>
    </row>
    <row r="79" spans="1:4">
      <c r="A79" s="4" t="s">
        <v>83</v>
      </c>
      <c r="B79" s="4" t="s">
        <v>44</v>
      </c>
      <c r="C79" s="4" t="s">
        <v>44</v>
      </c>
    </row>
    <row r="80" spans="1:4">
      <c r="A80" s="4" t="s">
        <v>436</v>
      </c>
    </row>
    <row r="81" spans="1:4">
      <c r="A81" s="3" t="s">
        <v>419</v>
      </c>
    </row>
    <row r="82" spans="1:4">
      <c r="A82" s="4" t="s">
        <v>83</v>
      </c>
      <c r="B82" s="5" t="n">
        <v>38950</v>
      </c>
      <c r="C82" s="5" t="n">
        <v>68760</v>
      </c>
    </row>
    <row r="83" spans="1:4">
      <c r="A83" s="4" t="s">
        <v>420</v>
      </c>
      <c r="B83" s="5" t="n">
        <v>-334847</v>
      </c>
      <c r="C83" s="5" t="n">
        <v>-351117</v>
      </c>
    </row>
    <row r="84" spans="1:4">
      <c r="A84" s="4" t="s">
        <v>88</v>
      </c>
      <c r="B84" s="5" t="n">
        <v>4239</v>
      </c>
      <c r="C84" s="5" t="n">
        <v>4341</v>
      </c>
    </row>
    <row r="85" spans="1:4">
      <c r="A85" s="4" t="s">
        <v>97</v>
      </c>
      <c r="B85" s="4" t="s">
        <v>44</v>
      </c>
      <c r="C85" s="4" t="s">
        <v>44</v>
      </c>
    </row>
    <row r="86" spans="1:4">
      <c r="A86" s="4" t="s">
        <v>421</v>
      </c>
      <c r="B86" s="5" t="n">
        <v>-340397</v>
      </c>
      <c r="C86" s="5" t="n">
        <v>-333576</v>
      </c>
    </row>
    <row r="87" spans="1:4">
      <c r="A87" s="4" t="s">
        <v>422</v>
      </c>
      <c r="B87" s="5" t="n">
        <v>3351</v>
      </c>
      <c r="C87" s="4" t="s">
        <v>44</v>
      </c>
    </row>
    <row r="88" spans="1:4">
      <c r="A88" s="4" t="s">
        <v>41</v>
      </c>
      <c r="B88" s="4" t="s">
        <v>44</v>
      </c>
      <c r="D88" s="4" t="s">
        <v>44</v>
      </c>
    </row>
    <row r="89" spans="1:4">
      <c r="A89" s="4" t="s">
        <v>42</v>
      </c>
      <c r="B89" s="4" t="s">
        <v>44</v>
      </c>
      <c r="D89" s="4" t="s">
        <v>44</v>
      </c>
    </row>
    <row r="90" spans="1:4">
      <c r="A90" s="4" t="s">
        <v>423</v>
      </c>
      <c r="B90" s="5" t="n">
        <v>1074298</v>
      </c>
      <c r="D90" s="5" t="n">
        <v>1486891</v>
      </c>
    </row>
    <row r="91" spans="1:4">
      <c r="A91" s="4" t="s">
        <v>437</v>
      </c>
    </row>
    <row r="92" spans="1:4">
      <c r="A92" s="3" t="s">
        <v>419</v>
      </c>
    </row>
    <row r="93" spans="1:4">
      <c r="A93" s="4" t="s">
        <v>83</v>
      </c>
      <c r="B93" s="5" t="n">
        <v>34881</v>
      </c>
      <c r="C93" s="4" t="s">
        <v>44</v>
      </c>
    </row>
    <row r="94" spans="1:4">
      <c r="A94" s="4" t="s">
        <v>438</v>
      </c>
    </row>
    <row r="95" spans="1:4">
      <c r="A95" s="3" t="s">
        <v>419</v>
      </c>
    </row>
    <row r="96" spans="1:4">
      <c r="A96" s="4" t="s">
        <v>83</v>
      </c>
      <c r="B96" s="4" t="s">
        <v>44</v>
      </c>
      <c r="C96" s="4" t="s">
        <v>44</v>
      </c>
    </row>
    <row r="97" spans="1:4">
      <c r="A97" s="4" t="s">
        <v>439</v>
      </c>
    </row>
    <row r="98" spans="1:4">
      <c r="A98" s="3" t="s">
        <v>419</v>
      </c>
    </row>
    <row r="99" spans="1:4">
      <c r="A99" s="4" t="s">
        <v>83</v>
      </c>
      <c r="B99" s="4" t="s">
        <v>44</v>
      </c>
      <c r="C99" s="4" t="s">
        <v>44</v>
      </c>
    </row>
    <row r="100" spans="1:4">
      <c r="A100" s="4" t="s">
        <v>440</v>
      </c>
    </row>
    <row r="101" spans="1:4">
      <c r="A101" s="3" t="s">
        <v>419</v>
      </c>
    </row>
    <row r="102" spans="1:4">
      <c r="A102" s="4" t="s">
        <v>83</v>
      </c>
      <c r="B102" s="5" t="n">
        <v>4069</v>
      </c>
      <c r="C102" s="5" t="n">
        <v>6471</v>
      </c>
    </row>
    <row r="103" spans="1:4">
      <c r="A103" s="4" t="s">
        <v>441</v>
      </c>
    </row>
    <row r="104" spans="1:4">
      <c r="A104" s="3" t="s">
        <v>419</v>
      </c>
    </row>
    <row r="105" spans="1:4">
      <c r="A105" s="4" t="s">
        <v>83</v>
      </c>
      <c r="B105" s="4" t="s">
        <v>44</v>
      </c>
      <c r="C105" s="4" t="s">
        <v>44</v>
      </c>
    </row>
    <row r="106" spans="1:4">
      <c r="A106" s="4" t="s">
        <v>442</v>
      </c>
    </row>
    <row r="107" spans="1:4">
      <c r="A107" s="3" t="s">
        <v>419</v>
      </c>
    </row>
    <row r="108" spans="1:4">
      <c r="A108" s="4" t="s">
        <v>83</v>
      </c>
      <c r="B108" s="4" t="s">
        <v>44</v>
      </c>
      <c r="C108" s="4" t="s">
        <v>44</v>
      </c>
    </row>
    <row r="109" spans="1:4">
      <c r="A109" s="4" t="s">
        <v>420</v>
      </c>
      <c r="B109" s="5" t="n">
        <v>-587975</v>
      </c>
      <c r="C109" s="5" t="n">
        <v>-912775</v>
      </c>
    </row>
    <row r="110" spans="1:4">
      <c r="A110" s="4" t="s">
        <v>88</v>
      </c>
      <c r="B110" s="4" t="s">
        <v>44</v>
      </c>
      <c r="C110" s="4" t="s">
        <v>44</v>
      </c>
    </row>
    <row r="111" spans="1:4">
      <c r="A111" s="4" t="s">
        <v>97</v>
      </c>
      <c r="B111" s="5" t="n">
        <v>-44369</v>
      </c>
      <c r="C111" s="5" t="n">
        <v>-130638</v>
      </c>
    </row>
    <row r="112" spans="1:4">
      <c r="A112" s="4" t="s">
        <v>421</v>
      </c>
      <c r="B112" s="5" t="n">
        <v>-543606</v>
      </c>
      <c r="C112" s="5" t="n">
        <v>-782137</v>
      </c>
    </row>
    <row r="113" spans="1:4">
      <c r="A113" s="4" t="s">
        <v>422</v>
      </c>
      <c r="B113" s="4" t="s">
        <v>44</v>
      </c>
      <c r="C113" s="4" t="s">
        <v>44</v>
      </c>
    </row>
    <row r="114" spans="1:4">
      <c r="A114" s="4" t="s">
        <v>41</v>
      </c>
      <c r="B114" s="4" t="s">
        <v>44</v>
      </c>
      <c r="D114" s="4" t="s">
        <v>44</v>
      </c>
    </row>
    <row r="115" spans="1:4">
      <c r="A115" s="4" t="s">
        <v>42</v>
      </c>
      <c r="B115" s="4" t="s">
        <v>44</v>
      </c>
      <c r="D115" s="4" t="s">
        <v>44</v>
      </c>
    </row>
    <row r="116" spans="1:4">
      <c r="A116" s="4" t="s">
        <v>423</v>
      </c>
      <c r="B116" s="4" t="s">
        <v>44</v>
      </c>
      <c r="D116" s="4" t="s">
        <v>44</v>
      </c>
    </row>
    <row r="117" spans="1:4">
      <c r="A117" s="4" t="s">
        <v>443</v>
      </c>
    </row>
    <row r="118" spans="1:4">
      <c r="A118" s="3" t="s">
        <v>419</v>
      </c>
    </row>
    <row r="119" spans="1:4">
      <c r="A119" s="4" t="s">
        <v>83</v>
      </c>
      <c r="B119" s="4" t="s">
        <v>44</v>
      </c>
      <c r="C119" s="5" t="n">
        <v>62289</v>
      </c>
    </row>
    <row r="120" spans="1:4">
      <c r="A120" s="4" t="s">
        <v>444</v>
      </c>
    </row>
    <row r="121" spans="1:4">
      <c r="A121" s="3" t="s">
        <v>419</v>
      </c>
    </row>
    <row r="122" spans="1:4">
      <c r="A122" s="4" t="s">
        <v>83</v>
      </c>
      <c r="B122" s="4" t="s">
        <v>44</v>
      </c>
      <c r="C122" s="4" t="s">
        <v>44</v>
      </c>
    </row>
    <row r="123" spans="1:4">
      <c r="A123" s="4" t="s">
        <v>445</v>
      </c>
    </row>
    <row r="124" spans="1:4">
      <c r="A124" s="3" t="s">
        <v>419</v>
      </c>
    </row>
    <row r="125" spans="1:4">
      <c r="A125" s="4" t="s">
        <v>83</v>
      </c>
      <c r="B125" s="4" t="s">
        <v>44</v>
      </c>
      <c r="C125" s="4" t="s">
        <v>44</v>
      </c>
    </row>
    <row r="126" spans="1:4">
      <c r="A126" s="4" t="s">
        <v>446</v>
      </c>
    </row>
    <row r="127" spans="1:4">
      <c r="A127" s="3" t="s">
        <v>419</v>
      </c>
    </row>
    <row r="128" spans="1:4">
      <c r="A128" s="4" t="s">
        <v>83</v>
      </c>
      <c r="B128" s="4" t="s">
        <v>44</v>
      </c>
      <c r="C128" s="4" t="s">
        <v>44</v>
      </c>
    </row>
    <row r="129" spans="1:4">
      <c r="A129" s="4" t="s">
        <v>447</v>
      </c>
    </row>
    <row r="130" spans="1:4">
      <c r="A130" s="3" t="s">
        <v>419</v>
      </c>
    </row>
    <row r="131" spans="1:4">
      <c r="A131" s="4" t="s">
        <v>83</v>
      </c>
      <c r="B131" s="4" t="s">
        <v>44</v>
      </c>
      <c r="C131" s="4" t="s">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s>
  <sheetData>
    <row r="1" spans="1:7">
      <c r="A1" s="1" t="s">
        <v>448</v>
      </c>
      <c r="B1" s="2" t="s">
        <v>449</v>
      </c>
      <c r="C1" s="2" t="s">
        <v>450</v>
      </c>
      <c r="D1" s="2" t="s">
        <v>451</v>
      </c>
      <c r="E1" s="2" t="s">
        <v>452</v>
      </c>
      <c r="F1" s="2" t="s">
        <v>2</v>
      </c>
      <c r="G1" s="2" t="s">
        <v>31</v>
      </c>
    </row>
    <row r="2" spans="1:7">
      <c r="A2" s="4" t="s">
        <v>453</v>
      </c>
      <c r="F2" s="6" t="n">
        <v>-1865936</v>
      </c>
      <c r="G2" s="6" t="n">
        <v>-1110788</v>
      </c>
    </row>
    <row r="3" spans="1:7">
      <c r="A3" s="4" t="s">
        <v>454</v>
      </c>
    </row>
    <row r="4" spans="1:7">
      <c r="A4" s="4" t="s">
        <v>455</v>
      </c>
      <c r="C4" s="5" t="n">
        <v>28552</v>
      </c>
    </row>
    <row r="5" spans="1:7">
      <c r="A5" s="4" t="s">
        <v>240</v>
      </c>
      <c r="C5" s="4" t="s">
        <v>241</v>
      </c>
    </row>
    <row r="6" spans="1:7">
      <c r="A6" s="4" t="s">
        <v>242</v>
      </c>
      <c r="C6" s="6" t="n">
        <v>107036</v>
      </c>
    </row>
    <row r="7" spans="1:7">
      <c r="A7" s="4" t="s">
        <v>453</v>
      </c>
      <c r="D7" s="6" t="n">
        <v>-1110788</v>
      </c>
    </row>
    <row r="8" spans="1:7">
      <c r="A8" s="4" t="s">
        <v>456</v>
      </c>
    </row>
    <row r="9" spans="1:7">
      <c r="A9" s="4" t="s">
        <v>457</v>
      </c>
      <c r="E9" s="4" t="s">
        <v>458</v>
      </c>
    </row>
    <row r="10" spans="1:7">
      <c r="A10" s="4" t="s">
        <v>459</v>
      </c>
    </row>
    <row r="11" spans="1:7">
      <c r="A11" s="4" t="s">
        <v>460</v>
      </c>
      <c r="B11" s="6" t="n">
        <v>500000</v>
      </c>
    </row>
    <row r="12" spans="1:7">
      <c r="A12" s="4" t="s">
        <v>461</v>
      </c>
      <c r="B12" s="4" t="s">
        <v>323</v>
      </c>
    </row>
    <row r="13" spans="1:7">
      <c r="A13" s="4" t="s">
        <v>462</v>
      </c>
    </row>
    <row r="14" spans="1:7">
      <c r="A14" s="4" t="s">
        <v>463</v>
      </c>
      <c r="C14" s="7" t="n">
        <v>3.7</v>
      </c>
    </row>
    <row r="15" spans="1:7">
      <c r="A15" s="4" t="s">
        <v>453</v>
      </c>
      <c r="D15" s="6" t="n">
        <v>2500000</v>
      </c>
    </row>
    <row r="16" spans="1:7">
      <c r="A16" s="4" t="s">
        <v>464</v>
      </c>
    </row>
    <row r="17" spans="1:7">
      <c r="A17" s="4" t="s">
        <v>463</v>
      </c>
      <c r="C17" s="7" t="n">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1</v>
      </c>
    </row>
    <row r="3" spans="1:3">
      <c r="A3" s="3" t="s">
        <v>115</v>
      </c>
    </row>
    <row r="4" spans="1:3">
      <c r="A4" s="4" t="s">
        <v>116</v>
      </c>
      <c r="B4" s="6" t="n">
        <v>1211</v>
      </c>
      <c r="C4" s="6" t="n">
        <v>35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1</v>
      </c>
    </row>
    <row r="3" spans="1:3">
      <c r="A3" s="3" t="s">
        <v>118</v>
      </c>
    </row>
    <row r="4" spans="1:3">
      <c r="A4" s="4" t="s">
        <v>98</v>
      </c>
      <c r="B4" s="6" t="n">
        <v>-1144529</v>
      </c>
      <c r="C4" s="6" t="n">
        <v>-1824653</v>
      </c>
    </row>
    <row r="5" spans="1:3">
      <c r="A5" s="3" t="s">
        <v>119</v>
      </c>
    </row>
    <row r="6" spans="1:3">
      <c r="A6" s="4" t="s">
        <v>88</v>
      </c>
      <c r="B6" s="5" t="n">
        <v>221422</v>
      </c>
      <c r="C6" s="5" t="n">
        <v>679761</v>
      </c>
    </row>
    <row r="7" spans="1:3">
      <c r="A7" s="4" t="s">
        <v>120</v>
      </c>
      <c r="B7" s="5" t="n">
        <v>-66844</v>
      </c>
      <c r="C7" s="5" t="n">
        <v>-58907</v>
      </c>
    </row>
    <row r="8" spans="1:3">
      <c r="A8" s="4" t="s">
        <v>121</v>
      </c>
      <c r="B8" s="5" t="n">
        <v>86304</v>
      </c>
      <c r="C8" s="4" t="s">
        <v>44</v>
      </c>
    </row>
    <row r="9" spans="1:3">
      <c r="A9" s="4" t="s">
        <v>122</v>
      </c>
      <c r="B9" s="5" t="n">
        <v>3902</v>
      </c>
      <c r="C9" s="4" t="s">
        <v>44</v>
      </c>
    </row>
    <row r="10" spans="1:3">
      <c r="A10" s="4" t="s">
        <v>123</v>
      </c>
      <c r="B10" s="5" t="n">
        <v>8289</v>
      </c>
      <c r="C10" s="5" t="n">
        <v>118398</v>
      </c>
    </row>
    <row r="11" spans="1:3">
      <c r="A11" s="4" t="s">
        <v>124</v>
      </c>
      <c r="B11" s="4" t="s">
        <v>44</v>
      </c>
      <c r="C11" s="5" t="n">
        <v>560</v>
      </c>
    </row>
    <row r="12" spans="1:3">
      <c r="A12" s="4" t="s">
        <v>125</v>
      </c>
      <c r="B12" s="5" t="n">
        <v>581</v>
      </c>
      <c r="C12" s="5" t="n">
        <v>51804</v>
      </c>
    </row>
    <row r="13" spans="1:3">
      <c r="A13" s="3" t="s">
        <v>126</v>
      </c>
    </row>
    <row r="14" spans="1:3">
      <c r="A14" s="4" t="s">
        <v>127</v>
      </c>
      <c r="B14" s="5" t="n">
        <v>436765</v>
      </c>
      <c r="C14" s="5" t="n">
        <v>423490</v>
      </c>
    </row>
    <row r="15" spans="1:3">
      <c r="A15" s="4" t="s">
        <v>36</v>
      </c>
      <c r="B15" s="5" t="n">
        <v>-131010</v>
      </c>
      <c r="C15" s="5" t="n">
        <v>-90187</v>
      </c>
    </row>
    <row r="16" spans="1:3">
      <c r="A16" s="4" t="s">
        <v>35</v>
      </c>
      <c r="B16" s="5" t="n">
        <v>-27357</v>
      </c>
      <c r="C16" s="5" t="n">
        <v>77493</v>
      </c>
    </row>
    <row r="17" spans="1:3">
      <c r="A17" s="4" t="s">
        <v>49</v>
      </c>
      <c r="B17" s="5" t="n">
        <v>-266533</v>
      </c>
      <c r="C17" s="5" t="n">
        <v>-7122</v>
      </c>
    </row>
    <row r="18" spans="1:3">
      <c r="A18" s="4" t="s">
        <v>50</v>
      </c>
      <c r="B18" s="5" t="n">
        <v>76199</v>
      </c>
      <c r="C18" s="5" t="n">
        <v>-299869</v>
      </c>
    </row>
    <row r="19" spans="1:3">
      <c r="A19" s="4" t="s">
        <v>51</v>
      </c>
      <c r="B19" s="5" t="n">
        <v>-211227</v>
      </c>
      <c r="C19" s="5" t="n">
        <v>-605110</v>
      </c>
    </row>
    <row r="20" spans="1:3">
      <c r="A20" s="4" t="s">
        <v>58</v>
      </c>
      <c r="B20" s="4" t="s">
        <v>44</v>
      </c>
      <c r="C20" s="5" t="n">
        <v>-7961</v>
      </c>
    </row>
    <row r="21" spans="1:3">
      <c r="A21" s="4" t="s">
        <v>59</v>
      </c>
      <c r="B21" s="4" t="s">
        <v>44</v>
      </c>
      <c r="C21" s="5" t="n">
        <v>-26161</v>
      </c>
    </row>
    <row r="22" spans="1:3">
      <c r="A22" s="4" t="s">
        <v>128</v>
      </c>
      <c r="B22" s="5" t="n">
        <v>-1014038</v>
      </c>
      <c r="C22" s="5" t="n">
        <v>-1568464</v>
      </c>
    </row>
    <row r="23" spans="1:3">
      <c r="A23" s="4" t="s">
        <v>129</v>
      </c>
      <c r="B23" s="5" t="n">
        <v>42156</v>
      </c>
      <c r="C23" s="5" t="n">
        <v>-196012</v>
      </c>
    </row>
    <row r="24" spans="1:3">
      <c r="A24" s="4" t="s">
        <v>130</v>
      </c>
      <c r="B24" s="5" t="n">
        <v>-971882</v>
      </c>
      <c r="C24" s="5" t="n">
        <v>-1764476</v>
      </c>
    </row>
    <row r="25" spans="1:3">
      <c r="A25" s="3" t="s">
        <v>131</v>
      </c>
    </row>
    <row r="26" spans="1:3">
      <c r="A26" s="4" t="s">
        <v>132</v>
      </c>
      <c r="B26" s="4" t="s">
        <v>44</v>
      </c>
      <c r="C26" s="5" t="n">
        <v>-13261</v>
      </c>
    </row>
    <row r="27" spans="1:3">
      <c r="A27" s="4" t="s">
        <v>133</v>
      </c>
      <c r="B27" s="5" t="n">
        <v>3351</v>
      </c>
      <c r="C27" s="4" t="s">
        <v>44</v>
      </c>
    </row>
    <row r="28" spans="1:3">
      <c r="A28" s="4" t="s">
        <v>134</v>
      </c>
      <c r="B28" s="5" t="n">
        <v>-6691</v>
      </c>
      <c r="C28" s="5" t="n">
        <v>-1494</v>
      </c>
    </row>
    <row r="29" spans="1:3">
      <c r="A29" s="4" t="s">
        <v>135</v>
      </c>
      <c r="B29" s="5" t="n">
        <v>-3340</v>
      </c>
      <c r="C29" s="5" t="n">
        <v>-14755</v>
      </c>
    </row>
    <row r="30" spans="1:3">
      <c r="A30" s="4" t="s">
        <v>136</v>
      </c>
      <c r="B30" s="4" t="s">
        <v>44</v>
      </c>
      <c r="C30" s="5" t="n">
        <v>-13322</v>
      </c>
    </row>
    <row r="31" spans="1:3">
      <c r="A31" s="4" t="s">
        <v>137</v>
      </c>
      <c r="B31" s="5" t="n">
        <v>-3340</v>
      </c>
      <c r="C31" s="5" t="n">
        <v>-28077</v>
      </c>
    </row>
    <row r="32" spans="1:3">
      <c r="A32" s="3" t="s">
        <v>138</v>
      </c>
    </row>
    <row r="33" spans="1:3">
      <c r="A33" s="4" t="s">
        <v>139</v>
      </c>
      <c r="B33" s="5" t="n">
        <v>372896</v>
      </c>
      <c r="C33" s="5" t="n">
        <v>1486954</v>
      </c>
    </row>
    <row r="34" spans="1:3">
      <c r="A34" s="4" t="s">
        <v>140</v>
      </c>
      <c r="B34" s="5" t="n">
        <v>-292882</v>
      </c>
      <c r="C34" s="4" t="s">
        <v>44</v>
      </c>
    </row>
    <row r="35" spans="1:3">
      <c r="A35" s="4" t="s">
        <v>141</v>
      </c>
      <c r="B35" s="5" t="n">
        <v>292882</v>
      </c>
      <c r="C35" s="4" t="s">
        <v>44</v>
      </c>
    </row>
    <row r="36" spans="1:3">
      <c r="A36" s="4" t="s">
        <v>142</v>
      </c>
      <c r="B36" s="5" t="n">
        <v>372896</v>
      </c>
      <c r="C36" s="5" t="n">
        <v>1486954</v>
      </c>
    </row>
    <row r="37" spans="1:3">
      <c r="A37" s="4" t="s">
        <v>143</v>
      </c>
      <c r="B37" s="5" t="n">
        <v>-45418</v>
      </c>
      <c r="C37" s="5" t="n">
        <v>86906</v>
      </c>
    </row>
    <row r="38" spans="1:3">
      <c r="A38" s="4" t="s">
        <v>144</v>
      </c>
      <c r="B38" s="5" t="n">
        <v>-647745</v>
      </c>
      <c r="C38" s="5" t="n">
        <v>-218693</v>
      </c>
    </row>
    <row r="39" spans="1:3">
      <c r="A39" s="4" t="s">
        <v>145</v>
      </c>
      <c r="B39" s="5" t="n">
        <v>1441607</v>
      </c>
      <c r="C39" s="5" t="n">
        <v>2926088</v>
      </c>
    </row>
    <row r="40" spans="1:3">
      <c r="A40" s="4" t="s">
        <v>146</v>
      </c>
      <c r="B40" s="5" t="n">
        <v>793863</v>
      </c>
      <c r="C40" s="5" t="n">
        <v>2707395</v>
      </c>
    </row>
    <row r="41" spans="1:3">
      <c r="A41" s="3" t="s">
        <v>147</v>
      </c>
    </row>
    <row r="42" spans="1:3">
      <c r="A42" s="4" t="s">
        <v>148</v>
      </c>
      <c r="B42" s="6" t="n">
        <v>6966</v>
      </c>
      <c r="C42" s="6" t="n">
        <v>65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00:41Z</dcterms:created>
  <dcterms:modified xmlns:dcterms="http://purl.org/dc/terms/" xmlns:xsi="http://www.w3.org/2001/XMLSchema-instance" xsi:type="dcterms:W3CDTF">2019-05-20T17:00:41Z</dcterms:modified>
</cp:coreProperties>
</file>